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Inventories" sheetId="9" r:id="rId9"/>
    <s:sheet name="Accounting For Stock-Based Comp" sheetId="10" r:id="rId10"/>
    <s:sheet name="Net Earnings Per Share" sheetId="11" r:id="rId11"/>
    <s:sheet name="Shareholders' Equity" sheetId="12" r:id="rId12"/>
    <s:sheet name="Accumulated Other Comprehensive" sheetId="13" r:id="rId13"/>
    <s:sheet name="Segment Reporting" sheetId="14" r:id="rId14"/>
    <s:sheet name="Goodwill And Other Intangible A" sheetId="15" r:id="rId15"/>
    <s:sheet name="Guarantees" sheetId="16" r:id="rId16"/>
    <s:sheet name="Warranty" sheetId="17" r:id="rId17"/>
    <s:sheet name="Employee Benefit Plans" sheetId="18" r:id="rId18"/>
    <s:sheet name="Fair Values" sheetId="19" r:id="rId19"/>
    <s:sheet name="Commitments And Contingencies" sheetId="20" r:id="rId20"/>
    <s:sheet name="Income Taxes" sheetId="21" r:id="rId21"/>
    <s:sheet name="Acquisitions" sheetId="22" r:id="rId22"/>
    <s:sheet name="Inventories (Tables)" sheetId="23" r:id="rId23"/>
    <s:sheet name="Accounting For Stock-Based Co24" sheetId="24" r:id="rId24"/>
    <s:sheet name="Net Earnings Per Share (Tables)" sheetId="25" r:id="rId25"/>
    <s:sheet name="Accumulated Other Comprehensi26" sheetId="26" r:id="rId26"/>
    <s:sheet name="Segment Reporting (Tables)" sheetId="27" r:id="rId27"/>
    <s:sheet name="Goodwill And Other Intangible28" sheetId="28" r:id="rId28"/>
    <s:sheet name="Warranty (Tables)" sheetId="29" r:id="rId29"/>
    <s:sheet name="Employee Benefit Plans (Tables)" sheetId="30" r:id="rId30"/>
    <s:sheet name="Fair Values (Tables)" sheetId="31" r:id="rId31"/>
    <s:sheet name="Inventories (Details)" sheetId="32" r:id="rId32"/>
    <s:sheet name="Accounting For Stock-Based Co33" sheetId="33" r:id="rId33"/>
    <s:sheet name="Accounting For Stock-Based Co34" sheetId="34" r:id="rId34"/>
    <s:sheet name="Accounting For Stock-Based Co35" sheetId="35" r:id="rId35"/>
    <s:sheet name="Net Earnings Per Share (Narrati" sheetId="36" r:id="rId36"/>
    <s:sheet name="Net Earnings Per Share (Schedul" sheetId="37" r:id="rId37"/>
    <s:sheet name="Shareholders' Equity (Narrative" sheetId="38" r:id="rId38"/>
    <s:sheet name="Accumulated Other Comprehensi39" sheetId="39" r:id="rId39"/>
    <s:sheet name="Segment Reporting (Narrative) (" sheetId="40" r:id="rId40"/>
    <s:sheet name="Segment Reporting (Summary Of S" sheetId="41" r:id="rId41"/>
    <s:sheet name="Goodwill And Other Intangible42" sheetId="42" r:id="rId42"/>
    <s:sheet name="Goodwill And Other Intangible43" sheetId="43" r:id="rId43"/>
    <s:sheet name="Guarantees (Details)" sheetId="44" r:id="rId44"/>
    <s:sheet name="Warranty (Details)" sheetId="45" r:id="rId45"/>
    <s:sheet name="Employee Benefit Plans (Narrati" sheetId="46" r:id="rId46"/>
    <s:sheet name="Employee Benefit Plans (Compone" sheetId="47" r:id="rId47"/>
    <s:sheet name="Fair Values (Narrative) (Detail" sheetId="48" r:id="rId48"/>
    <s:sheet name="Fair Values (Fair Value Of Outs" sheetId="49" r:id="rId49"/>
    <s:sheet name="Income Taxes (Details)" sheetId="50" r:id="rId50"/>
    <s:sheet name="Acquisitions (Narrative) (Detai" sheetId="51" r:id="rId51"/>
  </s:sheets>
  <s:definedNames/>
  <s:calcPr calcId="124519" calcMode="auto" fullCalcOnLoad="1"/>
</s:workbook>
</file>

<file path=xl/sharedStrings.xml><?xml version="1.0" encoding="utf-8"?>
<sst xmlns="http://schemas.openxmlformats.org/spreadsheetml/2006/main" uniqueCount="377">
  <si>
    <t>Document And Entity Information - shares</t>
  </si>
  <si>
    <t>3 Months Ended</t>
  </si>
  <si>
    <t>Oct. 31, 2015</t>
  </si>
  <si>
    <t>Nov. 30, 2015</t>
  </si>
  <si>
    <t>Document And Entity Information [Abstract]</t>
  </si>
  <si>
    <t>Entity Registrant Name</t>
  </si>
  <si>
    <t>DONALDSON CO INC</t>
  </si>
  <si>
    <t>Entity Central Index Key</t>
  </si>
  <si>
    <t>Current Fiscal Year End Date</t>
  </si>
  <si>
    <t>--07-31</t>
  </si>
  <si>
    <t>Entity Filer Category</t>
  </si>
  <si>
    <t>Large Accelerated Filer</t>
  </si>
  <si>
    <t>Document Type</t>
  </si>
  <si>
    <t>10-Q</t>
  </si>
  <si>
    <t>Document Period End Date</t>
  </si>
  <si>
    <t>Oct. 31,
		2015</t>
  </si>
  <si>
    <t>Document Fiscal Year Focus</t>
  </si>
  <si>
    <t>Document Fiscal Period Focus</t>
  </si>
  <si>
    <t>Q1</t>
  </si>
  <si>
    <t>Amendment Flag</t>
  </si>
  <si>
    <t>false</t>
  </si>
  <si>
    <t>Entity Common Stock, Shares Outstanding</t>
  </si>
  <si>
    <t>Condensed Consolidated Statements Of Earnings - USD ($) $ in Millions</t>
  </si>
  <si>
    <t>Oct. 31, 2014</t>
  </si>
  <si>
    <t>Income Statement [Abstract]</t>
  </si>
  <si>
    <t>Net sales</t>
  </si>
  <si>
    <t>Cost of sales</t>
  </si>
  <si>
    <t>Gross profit</t>
  </si>
  <si>
    <t>Operating expenses</t>
  </si>
  <si>
    <t>Operating income</t>
  </si>
  <si>
    <t>Interest expense</t>
  </si>
  <si>
    <t>Other income, net</t>
  </si>
  <si>
    <t>Earnings before income taxes</t>
  </si>
  <si>
    <t>Income taxes</t>
  </si>
  <si>
    <t>Net earnings</t>
  </si>
  <si>
    <t>Weighted average shares - basic (in shares)</t>
  </si>
  <si>
    <t>Weighted average shares - diluted (in shares)</t>
  </si>
  <si>
    <t>Net earnings per share - basic (in usd per share)</t>
  </si>
  <si>
    <t>Net earnings per share - diluted (in usd per share)</t>
  </si>
  <si>
    <t>Dividends paid per share (in usd per share)</t>
  </si>
  <si>
    <t>Condensed Consolidated Statements Of Comprehensive Income - USD ($) $ in Millions</t>
  </si>
  <si>
    <t>Statement of Comprehensive Income [Abstract]</t>
  </si>
  <si>
    <t>Foreign currency translation loss</t>
  </si>
  <si>
    <t>Net gain (loss) on hedging derivatives, net of deferred taxes of $0.3, ($0.6), respectively</t>
  </si>
  <si>
    <t>Pension and postretirement liability adjustment, net of deferred taxes of $1.2, and ($1.3), respectively</t>
  </si>
  <si>
    <t>Total comprehensive income</t>
  </si>
  <si>
    <t>Condensed Consolidated Statements Of Comprehensive Income (Parenthetical) - USD ($) $ in Millions</t>
  </si>
  <si>
    <t>Gain (loss) on hedging derivatives, deferred taxes</t>
  </si>
  <si>
    <t>Pension and postretirement liability adjustment, deferred taxes</t>
  </si>
  <si>
    <t>Condensed Consolidated Balance Sheets - USD ($) $ in Millions</t>
  </si>
  <si>
    <t>Jul. 31, 2015</t>
  </si>
  <si>
    <t>Current assets</t>
  </si>
  <si>
    <t>Cash and cash equivalents</t>
  </si>
  <si>
    <t>Short-term investments</t>
  </si>
  <si>
    <t>Accounts receivable, less allowance of $5.9 and $6.7</t>
  </si>
  <si>
    <t>Inventories</t>
  </si>
  <si>
    <t>Prepaids and other current assets</t>
  </si>
  <si>
    <t>Total current assets</t>
  </si>
  <si>
    <t>Property, plant, and equipment, at cost</t>
  </si>
  <si>
    <t>Less accumulated depreciation</t>
  </si>
  <si>
    <t>Property, plant, and equipment, net</t>
  </si>
  <si>
    <t>Goodwill</t>
  </si>
  <si>
    <t>Intangible assets, net</t>
  </si>
  <si>
    <t>Other assets</t>
  </si>
  <si>
    <t>Total assets</t>
  </si>
  <si>
    <t>Current liabilities</t>
  </si>
  <si>
    <t>Short-term borrowings</t>
  </si>
  <si>
    <t>Current maturities of long-term debt</t>
  </si>
  <si>
    <t>Trade accounts payable</t>
  </si>
  <si>
    <t>Other current liabilities</t>
  </si>
  <si>
    <t>Total current liabilities</t>
  </si>
  <si>
    <t>Long-term debt</t>
  </si>
  <si>
    <t>Deferred income taxes</t>
  </si>
  <si>
    <t>Other long-term liabilities</t>
  </si>
  <si>
    <t>Total liabilities</t>
  </si>
  <si>
    <t>Shareholders' equity</t>
  </si>
  <si>
    <t>Preferred stock, $1.00 par value, 1,000,000 shares authorized, none issued</t>
  </si>
  <si>
    <t>Common stock, $5.00 par value, 240,000,000 shares authorized, 151,643,194 shares issued</t>
  </si>
  <si>
    <t>Retained earnings</t>
  </si>
  <si>
    <t>Non-controlling interest</t>
  </si>
  <si>
    <t>Stock compensation plans</t>
  </si>
  <si>
    <t>Accumulated other comprehensive loss</t>
  </si>
  <si>
    <t>Treasury stock at cost, 19,005,519 and 17,044,950 shares at October 31, 2015 and July 31, 2015, respectively</t>
  </si>
  <si>
    <t>Total shareholders' equity</t>
  </si>
  <si>
    <t>Total liabilities and shareholders' equity</t>
  </si>
  <si>
    <t>Condensed Consolidated Balance Sheets (Parenthetical) - USD ($) $ in Millions</t>
  </si>
  <si>
    <t>Statement of Financial Position [Abstract]</t>
  </si>
  <si>
    <t>Accounts receivable, allowance</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 USD ($) $ in Millions</t>
  </si>
  <si>
    <t>Operating Activities</t>
  </si>
  <si>
    <t>Adjustments to reconcile net earnings to net cash provided by operating activities:</t>
  </si>
  <si>
    <t>Depreciation and amortization</t>
  </si>
  <si>
    <t>Changes in operating assets and liabilities, excluding effect of acquisition</t>
  </si>
  <si>
    <t>Tax benefit of equity plans</t>
  </si>
  <si>
    <t>Stock compensation plan expense</t>
  </si>
  <si>
    <t>Deferred taxes</t>
  </si>
  <si>
    <t>Other, net</t>
  </si>
  <si>
    <t>Net cash provided by operating activities</t>
  </si>
  <si>
    <t>Investing Activities</t>
  </si>
  <si>
    <t>Net expenditures on property, plant, and equipment</t>
  </si>
  <si>
    <t>Proceeds from sale of short-term investments</t>
  </si>
  <si>
    <t>Acquisitions, net of cash acquired</t>
  </si>
  <si>
    <t>Net cash used in investing activities</t>
  </si>
  <si>
    <t>Financing Activities</t>
  </si>
  <si>
    <t>Purchase of treasury stock</t>
  </si>
  <si>
    <t>Repayments of long-term debt</t>
  </si>
  <si>
    <t>Change in short-term borrowings</t>
  </si>
  <si>
    <t>Dividends paid</t>
  </si>
  <si>
    <t>Exercise of stock options</t>
  </si>
  <si>
    <t>Net cash used in financing activities</t>
  </si>
  <si>
    <t>Effect of exchange rate changes on cash</t>
  </si>
  <si>
    <t>Increase (decrease) in cash and cash equivalents</t>
  </si>
  <si>
    <t>Cash and cash equivalents, beginning of year</t>
  </si>
  <si>
    <t>Cash and cash equivalents, end of period</t>
  </si>
  <si>
    <t>Summary of Significant Accounting Policies</t>
  </si>
  <si>
    <t>Organization, Consolidation and Presentation of Financial Statements [Abstract]</t>
  </si>
  <si>
    <t>Summary of Significant Accounting Policies Basis of Presentation The accompanying unaudited condensed consolidated financial statements of Donaldson Company, Inc. and its subsidiaries (the Company) have been prepared in accordance with generally accepted accounting principles in the United States of America (U.S) (U.S. GAAP) and the instructions to Form 10-Q and Rule 10-01 of Regulation S-X. Accordingly, they do not include all of the information and notes required for complete financial statements. In the opinion of management, all adjustments considered necessary for a fair statement have been included and are of a normal recurring nature. Operating results for the three month period ended October 31, 2015 , are not necessarily indicative of the results that may be expected for future periods. The year-end condensed balance sheet data was derived from audited financial statements but does not include all disclosures required by U.S. GAAP. For further information, refer to the Condensed Consolidated Financial Statements and Notes thereto included in the Company’s Annual Report on Form 10-K for the year ended July 31, 2015 . New Accounting Standards Recently Adopted In February 2013, the Financial Accounting Standards Board (FASB) issued Accounting Standards Update 2013-01, Liabilities (Topic 405): Obligations Resulting from Joint and Several Liability Arrangements for Which the Total Amount of the Obligation is Fixed at the Reporting Date (ASU 2013-04), which amended guidance related to obligations resulting from joint and several liability arrangements for which the total amount of the obligations is fixed at the reporting date. The guidance was effective for the Company beginning the first quarter of Fiscal 2015. The adoption of ASU 2013-04 did not have a material impact on the Company’s consolidated financial statements. For additional information, refer to Note I. New Accounting Standards Not Yet Adopted In May 2014, the Financial Accounting Standards Board (FASB) issued Accounting Standards Update 2014-09, Revenue from Contracts with Customers (Topic 606) (ASU 2014-09) ,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2019 using one of two prescribed retrospective methods. Early adoption is permitted. The Company is evaluating the impact that ASU 2014-09 will have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ASU 2014-12), which amended guidance related to share-based payments where terms of the award provide that a performance target could be achieved after the requisite service period. This guidance is effective for the Company beginning the first quarter of Fiscal 2018. The Company is evaluating the impact that ASU 2014-12 will have on the Company’s consolidated financial statements. In April 2015, the FASB issued ASU 2015-03, Interest – Imputation of Interest (Subtopic 835-30): Simplifying the Presentation of Debt Issuance Costs (ASU 2015-03), which amended guidance requiring the issuance of debt costs related to a recognized debt liability be presented on the balance sheet as a direct deduction from the amount of the debt liability, consistent with debt discounts and premiums. This accounting guidance is effective for the Company beginning in the first quarter of Fiscal 2017, with early adoption permitted. The Company is evaluating the impact that ASU 2015-03 will have on the Company’s consolidated financial statements. In May 2015, FASB issued ASU 2015-07, Fair Value Measurement (Topic 850): Disclosures for Investments in Certain Entities That Calculate Net Asset Value per Share (ASU 2015-07), which amended guidance requiring a company to categorize investments for which fair values are measured using the net asset value (NAV) per share practical expedient. ASU 2015-07 also limits the disclosures to investments for which the entity has elected to measure the fair value using the practical expedient. This accounting guidance is effective for the Company beginning in the first quarter of Fiscal 2017, with early adoption permitted. The Company does not expect the application of ASU 2015-07 to have a significant impact on the results of operations or financial position and to only effect the Company's disclosures. In July 2015, the FASB issued ASU 2015-11, Inventory (Topic 330): Simplifying the Measurement of Inventory (ASU 2015-11), which amended the guidance requiring companies not using the last-in, first-out (LIFO) method to measure inventory at the lower of cost and net realizable value rather than the lower of cost or market. This accounting guidance is effective for the Company beginning in the first quarter of Fiscal 2017, with early adoption permitted. The Company does not expect the application of ASU 2015-11 to have a significant impact on the results of operations or financial position. In November 2015, the FASB issued ASU 2015-17, Income Taxes (Topic 740): Balance Sheet Classification of Deferred Taxes (ASU 2015-17), which amended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accounting guidance is effective for the Company beginning in the first quarter of Fiscal 2018. The Company is evaluating the impact that ASU 2015-17 will have on the Company's consolidated financial statements.</t>
  </si>
  <si>
    <t>Inventory, Net [Abstract]</t>
  </si>
  <si>
    <t>Inventories The components of inventory as of October 31, 2015 and July 31, 2015 , are as follows (millions of dollars): October 31, July 31, Raw materials $ 111.9 $ 113.4 Work in process 27.0 22.6 Finished products 146.9 129.0 Total inventories $ 285.8 $ 265.0</t>
  </si>
  <si>
    <t>Accounting For Stock-Based Compensation</t>
  </si>
  <si>
    <t>Share-based Compensation [Abstract]</t>
  </si>
  <si>
    <t>Accounting for Stock-Based Compensation Stock-based compensation expense is recognized using the fair-value method for all awards. The Company determines the fair value of its option awards using the Black-Scholes option pricing model. Options granted are priced at the fair market value of the Company's stock on the date of grant. There were no stock options awarded during the first quarter of Fiscal 2016. The weighted average fair value for options granted during the three months ended October 31, 2014 , was $3.05 per share. For the three months ended October 31, 2015 and 2014, the Company recorded pre-tax stock-based compensation expense associated with stock options of $1.1 million and $ 1.3 million , respectively, and recorded $0.3 million and $ 0.4 million , respectively, of related tax benefit. The following table summarizes stock option activity during the nine months ended October 31, 2015 : Options Outstanding Weighted Average Exercise Price Outstanding at July 31, 2015 7,191,442 $ 29.38 Granted — — Exercised (85,599 ) 18.89 Canceled (128,356 ) 37.77 Outstanding at October 31, 2015 6,977,487 $ 29.36 The total intrinsic value of options exercised during the three months ended October 31, 2015 and 2014 , was $1.0 million and $5.7 million , respectively. The following table summarizes information concerning outstanding and exercisable options as of October 31, 2015 : Range of Exercise Prices Number Outstanding Weighted Average Remaining Contractual Life (Years) Weighted Average Exercise Price Number Exercisable Weighted Average Exercise Price $ 0.00 to $17.69 1,296,997 1.78 $ 17.10 1,296,997 $ 17.10 $17.70 to $23.69 1,432,462 3.26 21.47 1,432,462 21.47 $23.70 to $29.69 803,268 5.09 29.12 803,268 29.12 $29.70 to $35.69 1,668,317 6.44 34.22 1,418,936 34.32 $35.70 and above 1,776,443 8.52 40.21 312,549 41.86 6,977,487 5.29 29.36 5,264,212 26.24 At October 31, 2015 , the aggregate intrinsic value of options outstanding and exercisable was $30.4 million and $30.4 million , respectively. As of October 31, 2015 , there was $5.9 million of total unrecognized compensation expense related to non-vested stock options granted under the 2010 Master Stock Incentive Plan. This unvested expense is expected to be recognized during the remainder of Fiscal Years 2016 , 2017 , and 2018 .</t>
  </si>
  <si>
    <t>Net Earnings Per Share</t>
  </si>
  <si>
    <t>Earnings Per Share [Abstract]</t>
  </si>
  <si>
    <t>Net Earnings Per Share 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ing to stock options and stock incentive plans. Certain outstanding options were excluded from the diluted net earnings per share calculations because their exercise prices were greater than the average market price of the Company’s common stock during those periods. For the three months ended October 31, 2015 and 2014, there were 3,430,274 and 884,900 options excluded from the diluted net earnings per share calculation. The following table presents information necessary to calculate basic and diluted net earnings per common share (millions, except per share amounts): Three Months Ended 2015 2014 Weighted average shares - basic 133.9 139.6 Common share equivalents 1.0 1.9 Weighted average shares - diluted 134.9 141.5 Net earnings for basic and diluted earnings per share computation $ 38.5 $ 55.9 Net earnings per share - basic $ 0.29 $ 0.40 Net earnings per share - diluted $ 0.29 $ 0.40</t>
  </si>
  <si>
    <t>Shareholders' Equity</t>
  </si>
  <si>
    <t>Stockholders' Equity Note [Abstract]</t>
  </si>
  <si>
    <t>Shareholders’ Equity The Company’s Board of Directors authorized the repurchase of up to 14.0 million shares of common stock on May 29, 2015. During the three months ended October 31, 2015 , the Company repurchased 2,070,000 shares for $68.0 million at an average price of $32.85 per share. As of October 31, 2015 , the Company had remaining authorization to repurchase up to 10.9 million shares. On November 20, 2015, the Company's Board of Directors declared a cash dividend in the amount of 17.0 cents per common share, payable to stockholders of record on December 8, 2015. The dividend is payable on December 23, 2015.</t>
  </si>
  <si>
    <t>Accumulated Other Comprehensive Loss</t>
  </si>
  <si>
    <t>Other Comprehensive Income (Loss), Net of Tax [Abstract]</t>
  </si>
  <si>
    <t>Accumulated Other Comprehensive Loss Changes in accumulated other comprehensive loss by component are as follows (millions of dollars): Foreign currency translation adjustment (a) Pension benefits Derivative financial instruments Total Balance as of July 31, 2015, net of tax $ (70.8 ) $ (90.6 ) $ (0.6 ) $ (162.0 ) Other comprehensive (loss) income before reclassifications and tax (10.6 ) (9.1 ) (1.2 ) (20.9 ) Tax benefit (expense) — 3.4 0.4 3.8 Other comprehensive (loss) income before reclassifications, net of tax $ (10.6 ) $ (5.7 ) $ (0.8 ) (17.1 ) Reclassifications, before tax — 6.9 0.3 7.2 (d) Tax benefit (expense) — (2.2 ) (0.1 ) (2.3 ) Reclassifications, net of tax — 4.7 (b) 0.2 (c) 4.9 Other comprehensive (loss) income, net of tax (10.6 ) (1.0 ) (0.6 ) (12.2 ) Balance at October 31, 2015, net of tax $ (81.4 ) $ (91.6 ) $ (1.2 ) $ (174.2 ) Balance as of July 31, 2014, net of tax $ 48.3 $ (94.0 ) $ (0.1 ) $ (45.8 ) Other comprehensive (loss) income before reclassifications and tax (42.8 ) 3.2 1.6 (38.0 ) Tax benefit (expense) — (0.6 ) (0.6 ) (1.2 ) Other comprehensive (loss) income before reclassifications, net of tax $ (42.8 ) $ 2.6 $ 1.0 (39.2 ) Reclassifications, before tax — 2.0 — 2.0 (d) Tax benefit (expense) — 0.3 — 0.3 Reclassifications, net of tax — 2.3 (b) — (c) 2.3 Other comprehensive (loss) income, net of tax (42.8 ) 4.9 1.0 (36.9 ) Balance at October 31, 2014, net of tax $ 5.5 $ (89.1 ) $ 0.9 $ (82.7 ) (a) Taxes are not provided on cumulative translation adjustments as substantially all translation adjustments relate to earnings that are intended to be indefinitely reinvested outside the U.S. (b) Primarily includes net amortization of prior service costs and actuarial losses included in net periodic benefit cost (see Note K) that were reclassified from accumulated other comprehensive loss to operating expenses or cost of sales. (c) Relates to foreign currency cash flow hedges that were reclassified from accumulated other comprehensive loss to other income, net (see Note L). (d) Reclassification adjustments out of accumulated other comprehensive income for the three months ended October 31, 2015 and 2014 , were not material.</t>
  </si>
  <si>
    <t>Segment Reporting</t>
  </si>
  <si>
    <t>Segment Reporting, Measurement Disclosures [Abstract]</t>
  </si>
  <si>
    <t>Segment Reporting The Company has identified two reportable segments: Engine Products and Industrial Products. Segment selection was based on the internal organization structure, management of operations, and performance evaluation by management and the Company’s Board of Directors. Corporate and Unallocated includes corporate expenses determined to be non-allocable to the segments, such as interest income and interest expense. 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 Segment detail is summarized as follows (millions of dollars): Three Months Ended, 2015 2014 Change Net Sales Engine Product segment $ 346.6 $ 390.7 (11.3 )% Industrial Product segment 191.4 205.8 (7.0 ) Total $ 538.0 $ 596.5 (9.8 )% Earnings Before Income Taxes Engine Product segment $ 36.0 $ 53.1 (32.2 )% Industrial Product segment 24.0 27.6 (13.0 ) Corporate &amp; Unallocated (6.6 ) (3.4 ) — Total $ 53.4 $ 77.3 (30.9 )% There were no Customers that accounted for over 10 percent of net sales for the three months ended October 31, 2015 or 2014 . There were no Customers that accounted for over 10 percent of gross accounts receivable as of October 31, 2015 or 2014 .</t>
  </si>
  <si>
    <t>Goodwill And Other Intangible Assets</t>
  </si>
  <si>
    <t>Goodwill and Intangible Assets Disclosure [Abstract]</t>
  </si>
  <si>
    <t>Goodwill and Other Intangible Assets Goodwill is assessed for impairment annually, or more frequently if events or changes in circumstances indicate that the asset may be impaired. The Company performed an impairment assessment during the third quarter of Fiscal 2015 . The results of this assessment showed that the estimated fair values of the reporting units to which goodwill is assigned continued to exceed the corresponding carrying values of the respective reporting units resulting in no goodwill impairment. Following is a reconciliation of goodwill for the three months ended October 31, 2015 (millions of dollars): Engine Products Industrial Products Total Goodwill Balance as of July 31, 2015 $ 71.0 $ 152.7 $ 223.7 Goodwill acquired 5.4 (0.3 ) 5.1 Foreign exchange translation — (0.2 ) (0.2 ) Balance as of October 31, 2015 $ 76.4 $ 152.2 $ 228.6 As of October 31, 2015 and July 31, 2015 , other intangible assets were 43.3 million and 37.9 million , respectively. Intangible assets increased during the year due to the acquisition of Engineered Products Company (EPC) intangibles of $7.0 million , offset by amortization of existing assets of $1.5 million , and a $1.1 million foreign exchange translation decrease. Refer to Note O for further discussion of the EPC acquisition.</t>
  </si>
  <si>
    <t>Guarantees</t>
  </si>
  <si>
    <t>Guarantees [Abstract]</t>
  </si>
  <si>
    <t>Guarantees The Company and Caterpillar Inc. equally own the shares of Advanced Filtration Systems Inc. (AFSI), an unconsolidated joint venture, and guarantee certain debt of the joint venture. As of October 31, 2015 , AFSI had $25.5 million of outstanding debt, of which the Company guarantees half. The Company recorded a $1.2 million loss and $0.9 million of earnings from this equity method investment during the three months ended October 31, 2015 and 2014 , respectively. During the three months ended October 31, 2015 and 2014 , the Company also recorded royalty income of $1.8 million and $1.7 million , respectively, related to AFSI. As of October 31, 2015 , the Company had a contingent liability for standby letters of credit totaling $7.8 million that have been issued and are outstanding. The letters of credit guarantee payment to third parties in the event the Company is in breach of insurance contract terms as detailed in each letter of credit. At October 31, 2015 , there were no amounts drawn upon these letters of credit.</t>
  </si>
  <si>
    <t>Warranty</t>
  </si>
  <si>
    <t>Standard Product Warranty Disclosure [Abstract]</t>
  </si>
  <si>
    <t>Warranty The Company estimates warranty expense using quantitative measures based on historical warranty claim experience and evaluation of specific Customer warranty issues. Following is a reconciliation of warranty reserves for the three months ended October 31, 2015 and 2014 (millions of dollars): October 31, 2015 2014 Beginning balance $ 8.6 $ 9.0 Accruals for warranties issued during the reporting period 1.3 0.9 Accruals related to pre-existing warranties (including changes in estimates) 2.2 (0.5 ) Less settlements made during the period (0.5 ) (1.3 ) Ending balance $ 11.6 $ 8.1 While the current quarter included increased warranty costs, there were no individually significant specific warranty matters accrued for in the periods ended October 31, 2015 or 2014 . The Company’s warranty matters are not expected to have a material impact on our results of operations, liquidity, or financial position.</t>
  </si>
  <si>
    <t>Employee Benefit Plans</t>
  </si>
  <si>
    <t>General Discussion of Pension and Other Postretirement Benefits [Abstract]</t>
  </si>
  <si>
    <t>Employee Benefit Plans The Company and certain of its international subsidiaries have defined benefit pension plans for many of their hourly and salaried Employees. There are two types of U.S. plans. The first type of U.S. plan is a traditional defined benefit pension plan primarily for production Employees. The second is a plan for salaried workers that provides defined benefits pursuant to a cash balance feature whereby a participant accumulates a benefit comprised of a percentage of current salary that varies with years of service, interest credits, and transition credits. The international plans generally provide pension benefits based on years of service and compensation level. Net periodic pension costs for the Company’s pension plans include the following components (millions of dollars): Three Months Ended 2015 2014 Net periodic cost: Service cost $ 4.6 $ 5.1 Interest cost 4.8 4.8 Expected return on assets (7.3 ) (7.3 ) Prior service cost and transition amortization 0.1 0.1 Actuarial loss amortization 2.1 1.8 Net periodic benefit cost $ 4.3 $ 4.5 The Company’s general funding policy for its pension plans is to make at least the minimum contributions as required by applicable regulations. Additionally, the Company may elect to make additional contributions up to the maximum tax deductible contribution. For the three months ended October 31, 2015 , the Company made contributions of $0.8 million to its non-U.S. pension plans and $0.3 million to its U.S. pension plans. The minimum funding requirement for the Company’s U.S. plans for Fiscal 2016 is $10.8 million . Per the Pension Protection Act of 2006, this obligation can be met with existing credit balances that resulted from payments above the minimum obligation in prior years. The Company plans to utilize existing credit balances to meet the minimum obligation for Fiscal 2016. The Company currently estimates that it will contribute an additional $3.2 million to its non-U.S. pension plans during the remainder of Fiscal 2016 . In July 2013, the Company adopted a sunset freeze on its U.S. salaried pension plan. Effective August 1, 2013, there are no longer any new entrants into the plan. Effective August 1, 2016, Employees hired prior to August 1, 2013, will no longer continue to accrue Company contribution credits under the plan. Additionally, in July 2013, the Company announced that Employees hired on or after August 1, 2013, will also be eligible for a 3.0 percent annual Company retirement contribution in addition to the Company’s 401(k) match. Effective August 1, 2016, Employees hired prior to August 1, 2013, will be eligible for the 3.0 percent annual Company retirement contribution.</t>
  </si>
  <si>
    <t>Fair Values</t>
  </si>
  <si>
    <t>Fair Value, Assets, Liabilities and Stockholders' Equity Measured on Recurring Basis [Abstract]</t>
  </si>
  <si>
    <t>Fair Values At October 31, 2015 and July 31, 2015 , the Company’s financial instruments included cash and cash equivalents, accounts receivable, accounts payable, short-term borrowings, long-term debt, and derivative contracts. The fair values of cash and cash equivalents, accounts receivable, accounts payable, and short-term borrowings approximated carrying values because of the short-term nature of these instruments. As of October 31, 2015 , the estimated fair value of long-term debt with fixed interest rates was $376.9 million compared to the carrying value of $375.0 million . The fair value is estimated by discounting projected cash flows using the rate that similar amounts of debt could currently be borrowed, which is classified as Level 2 in the fair value hierarchy. Derivative contracts are reported at their fair values based on third-party quote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These inputs include foreign currency exchange rates and interest rates. The financial assets and financial liabilities are primarily valued using standard calculations and models that use as their basis readily observable market parameters. Industry standard data providers are the primary source for forward and spot rate information for both interest rates and currency rates. The following summarizes the Company’s fair value of outstanding derivatives at October 31, 2015 and July 31, 2015 , on the balance sheets (millions of dollars): Significant Other Observable Inputs (Level 2)* October 31, July 31, Asset derivatives recorded under the caption Prepaids and other current assets Foreign exchange contracts $ 3.0 $ 3.6 Liability derivatives recorded under the caption Other current liabilities Foreign exchange contracts (2.9 ) (2.2 ) Forward exchange contracts - net asset (liability) position $ 0.1 $ 1.4 * Inputs to the valuation methodology of Level 2 assets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t>
  </si>
  <si>
    <t>Commitments And Contingencies</t>
  </si>
  <si>
    <t>Commitments and Contingencies Disclosure [Abstract]</t>
  </si>
  <si>
    <t>Commitments and Contingencies Litigation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The Company believes the recorded reserves in its condensed consolidated financial statements are adequate in light of the probable and estimable outcomes. The recorded liabilities were not material to the Company’s financial position, results of operations, or liquidity, and the Company does not believe that any of the currently identified claims or litigation will materially affect its financial position, results of operations, or liquidity.</t>
  </si>
  <si>
    <t>Income Taxes</t>
  </si>
  <si>
    <t>Income Tax Disclosure [Abstract]</t>
  </si>
  <si>
    <t>Income Taxes The effective tax rate for the three months ended October 31, 2015 , was 27.9 percent compared to 27.6 percent for the prior year first quarter. The increase in the Company’s effective tax rate for the three months ended October 31, 2015 , was primarily due to non-recurring discrete tax benefits recorded in the prior year quarter. The Company files income tax returns in the U.S. federal jurisdiction and various state and foreign jurisdictions. With few exceptions, the Company is no longer subject to state and foreign income tax examinations by tax authorities for years before 2008. The United States Internal Revenue Service has completed examinations of the Company’s U.S. federal income tax returns through 2012. At October 31, 2015 , the total unrecognized tax benefits were $18.7 million and accrued interest and penalties on these unrecognized tax benefits were $2.0 million . The Company recognizes accrued interest related to unrecognized tax benefits in income tax expense. If the Company were to prevail on all unrecognized tax benefits recorded, substantially all of the unrecognized tax benefits would benefit the effective tax rate. With an average statute of limitations of about 5 years, up to $1.1 million of the unrecognized tax benefits could potentially expire in the next 12 month period unless extended by an audit. It is possible that quicker than expected settlement of either current audits, future audits, or disputes would cause additional reversals of previously recorded reserves in the next 12 month period. Quantification of an estimated range and timing of future audit settlements cannot be made at this time.</t>
  </si>
  <si>
    <t>Acquisitions</t>
  </si>
  <si>
    <t>Business Combinations [Abstract]</t>
  </si>
  <si>
    <t>Acquisitions On August 31, 2015, the Company announced that it had acquired 100 percent of the shares of Engineered Products Company, a leading designer and manufacturer of indicators, gauges, switches and sensors for engine air and liquid filtration systems. Founded in 1977, Engineered Products generates annual sales of approximately $9.0 million through its Filter Minder® brand.</t>
  </si>
  <si>
    <t>Inventories (Tables)</t>
  </si>
  <si>
    <t>Components Of Inventory</t>
  </si>
  <si>
    <t>The components of inventory as of October 31, 2015 and July 31, 2015 , are as follows (millions of dollars): October 31, July 31, Raw materials $ 111.9 $ 113.4 Work in process 27.0 22.6 Finished products 146.9 129.0 Total inventories $ 285.8 $ 265.0</t>
  </si>
  <si>
    <t>Accounting For Stock-Based Compensation (Tables)</t>
  </si>
  <si>
    <t>Summary Of Stock Option Activity</t>
  </si>
  <si>
    <t>The following table summarizes stock option activity during the nine months ended October 31, 2015 : Options Outstanding Weighted Average Exercise Price Outstanding at July 31, 2015 7,191,442 $ 29.38 Granted — — Exercised (85,599 ) 18.89 Canceled (128,356 ) 37.77 Outstanding at October 31, 2015 6,977,487 $ 29.36</t>
  </si>
  <si>
    <t>Summary Of Information Concerning Outstanding And Exercisable Options</t>
  </si>
  <si>
    <t>The following table summarizes information concerning outstanding and exercisable options as of October 31, 2015 : Range of Exercise Prices Number Outstanding Weighted Average Remaining Contractual Life (Years) Weighted Average Exercise Price Number Exercisable Weighted Average Exercise Price $ 0.00 to $17.69 1,296,997 1.78 $ 17.10 1,296,997 $ 17.10 $17.70 to $23.69 1,432,462 3.26 21.47 1,432,462 21.47 $23.70 to $29.69 803,268 5.09 29.12 803,268 29.12 $29.70 to $35.69 1,668,317 6.44 34.22 1,418,936 34.32 $35.70 and above 1,776,443 8.52 40.21 312,549 41.86 6,977,487 5.29 29.36 5,264,212 26.24</t>
  </si>
  <si>
    <t>Net Earnings Per Share (Tables)</t>
  </si>
  <si>
    <t>Schedule Of Information Necessary To Calculate Basic And Diluted Net Earnings Per Common Share</t>
  </si>
  <si>
    <t>The following table presents information necessary to calculate basic and diluted net earnings per common share (millions, except per share amounts): Three Months Ended 2015 2014 Weighted average shares - basic 133.9 139.6 Common share equivalents 1.0 1.9 Weighted average shares - diluted 134.9 141.5 Net earnings for basic and diluted earnings per share computation $ 38.5 $ 55.9 Net earnings per share - basic $ 0.29 $ 0.40 Net earnings per share - diluted $ 0.29 $ 0.40</t>
  </si>
  <si>
    <t>Accumulated Other Comprehensive Loss (Tables)</t>
  </si>
  <si>
    <t>Schedule Of Changes In Accumulated Other Comprehensive Loss</t>
  </si>
  <si>
    <t>Changes in accumulated other comprehensive loss by component are as follows (millions of dollars): Foreign currency translation adjustment (a) Pension benefits Derivative financial instruments Total Balance as of July 31, 2015, net of tax $ (70.8 ) $ (90.6 ) $ (0.6 ) $ (162.0 ) Other comprehensive (loss) income before reclassifications and tax (10.6 ) (9.1 ) (1.2 ) (20.9 ) Tax benefit (expense) — 3.4 0.4 3.8 Other comprehensive (loss) income before reclassifications, net of tax $ (10.6 ) $ (5.7 ) $ (0.8 ) (17.1 ) Reclassifications, before tax — 6.9 0.3 7.2 (d) Tax benefit (expense) — (2.2 ) (0.1 ) (2.3 ) Reclassifications, net of tax — 4.7 (b) 0.2 (c) 4.9 Other comprehensive (loss) income, net of tax (10.6 ) (1.0 ) (0.6 ) (12.2 ) Balance at October 31, 2015, net of tax $ (81.4 ) $ (91.6 ) $ (1.2 ) $ (174.2 ) Balance as of July 31, 2014, net of tax $ 48.3 $ (94.0 ) $ (0.1 ) $ (45.8 ) Other comprehensive (loss) income before reclassifications and tax (42.8 ) 3.2 1.6 (38.0 ) Tax benefit (expense) — (0.6 ) (0.6 ) (1.2 ) Other comprehensive (loss) income before reclassifications, net of tax $ (42.8 ) $ 2.6 $ 1.0 (39.2 ) Reclassifications, before tax — 2.0 — 2.0 (d) Tax benefit (expense) — 0.3 — 0.3 Reclassifications, net of tax — 2.3 (b) — (c) 2.3 Other comprehensive (loss) income, net of tax (42.8 ) 4.9 1.0 (36.9 ) Balance at October 31, 2014, net of tax $ 5.5 $ (89.1 ) $ 0.9 $ (82.7 ) (a) Taxes are not provided on cumulative translation adjustments as substantially all translation adjustments relate to earnings that are intended to be indefinitely reinvested outside the U.S. (b) Primarily includes net amortization of prior service costs and actuarial losses included in net periodic benefit cost (see Note K) that were reclassified from accumulated other comprehensive loss to operating expenses or cost of sales. (c) Relates to foreign currency cash flow hedges that were reclassified from accumulated other comprehensive loss to other income, net (see Note L). (d) Reclassification adjustments out of accumulated other comprehensive income for the three months ended October 31, 2015 and 2014 , were not material.</t>
  </si>
  <si>
    <t>Segment Reporting (Tables)</t>
  </si>
  <si>
    <t>Summary Of Segment Detail</t>
  </si>
  <si>
    <t>Segment detail is summarized as follows (millions of dollars): Three Months Ended, 2015 2014 Change Net Sales Engine Product segment $ 346.6 $ 390.7 (11.3 )% Industrial Product segment 191.4 205.8 (7.0 ) Total $ 538.0 $ 596.5 (9.8 )% Earnings Before Income Taxes Engine Product segment $ 36.0 $ 53.1 (32.2 )% Industrial Product segment 24.0 27.6 (13.0 ) Corporate &amp; Unallocated (6.6 ) (3.4 ) — Total $ 53.4 $ 77.3 (30.9 )%</t>
  </si>
  <si>
    <t>Goodwill And Other Intangible Assets (Tables)</t>
  </si>
  <si>
    <t>Reconciliation Of Goodwill</t>
  </si>
  <si>
    <t xml:space="preserve"> Following is a reconciliation of goodwill for the three months ended October 31, 2015 (millions of dollars): Engine Products Industrial Products Total Goodwill Balance as of July 31, 2015 $ 71.0 $ 152.7 $ 223.7 Goodwill acquired 5.4 (0.3 ) 5.1 Foreign exchange translation — (0.2 ) (0.2 ) Balance as of October 31, 2015 $ 76.4 $ 152.2 $ 228.6</t>
  </si>
  <si>
    <t>Warranty (Tables)</t>
  </si>
  <si>
    <t>Reconciliation Of Warranty Reserves</t>
  </si>
  <si>
    <t>Following is a reconciliation of warranty reserves for the three months ended October 31, 2015 and 2014 (millions of dollars): October 31, 2015 2014 Beginning balance $ 8.6 $ 9.0 Accruals for warranties issued during the reporting period 1.3 0.9 Accruals related to pre-existing warranties (including changes in estimates) 2.2 (0.5 ) Less settlements made during the period (0.5 ) (1.3 ) Ending balance $ 11.6 $ 8.1</t>
  </si>
  <si>
    <t>Employee Benefit Plans (Tables)</t>
  </si>
  <si>
    <t>Components Of Net Periodic Pension Costs</t>
  </si>
  <si>
    <t>Net periodic pension costs for the Company’s pension plans include the following components (millions of dollars): Three Months Ended 2015 2014 Net periodic cost: Service cost $ 4.6 $ 5.1 Interest cost 4.8 4.8 Expected return on assets (7.3 ) (7.3 ) Prior service cost and transition amortization 0.1 0.1 Actuarial loss amortization 2.1 1.8 Net periodic benefit cost $ 4.3 $ 4.5</t>
  </si>
  <si>
    <t>Fair Values (Tables)</t>
  </si>
  <si>
    <t>Fair Value Of Outstanding Derivatives In Consolidated Balance Sheets</t>
  </si>
  <si>
    <t>The following summarizes the Company’s fair value of outstanding derivatives at October 31, 2015 and July 31, 2015 , on the balance sheets (millions of dollars): Significant Other Observable Inputs (Level 2)* October 31, July 31, Asset derivatives recorded under the caption Prepaids and other current assets Foreign exchange contracts $ 3.0 $ 3.6 Liability derivatives recorded under the caption Other current liabilities Foreign exchange contracts (2.9 ) (2.2 ) Forward exchange contracts - net asset (liability) position $ 0.1 $ 1.4 * Inputs to the valuation methodology of Level 2 assets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t>
  </si>
  <si>
    <t>Inventories (Details) - USD ($) $ in Millions</t>
  </si>
  <si>
    <t>Raw materials</t>
  </si>
  <si>
    <t>Work in process</t>
  </si>
  <si>
    <t>Finished products</t>
  </si>
  <si>
    <t>Total inventories</t>
  </si>
  <si>
    <t>Accounting For Stock-Based Compensation (Narrative) (Details) - USD ($) $ / shares in Units, $ in Millions</t>
  </si>
  <si>
    <t>Share-based Compensation Arrangement by Share-based Payment Award [Line Items]</t>
  </si>
  <si>
    <t>Weighted average fair value for options granted, per share (in usd per share)</t>
  </si>
  <si>
    <t>Pre-tax stock-based compensation expense associated with stock options</t>
  </si>
  <si>
    <t>Tax benefit associated with stock options</t>
  </si>
  <si>
    <t>Total intrinsic value of options exercised</t>
  </si>
  <si>
    <t>Aggregate intrinsic value of options outstanding</t>
  </si>
  <si>
    <t>Aggregate intrinsic value of options exercisable</t>
  </si>
  <si>
    <t>2010 Master Stock Incentive Plan [Member]</t>
  </si>
  <si>
    <t>Unrecognized compensation expense related to non-vested stock options granted</t>
  </si>
  <si>
    <t>Accounting For Stock-Based Compensation (Summary Of Stock Option Activity) (Details)</t>
  </si>
  <si>
    <t>Oct. 31, 2015$ / sharesshares</t>
  </si>
  <si>
    <t>Share-based Compensation Arrangement by Share-based Payment Award, Options, Outstanding [Roll Forward]</t>
  </si>
  <si>
    <t>Options Outstanding, Beginning Balance (in shares)</t>
  </si>
  <si>
    <t>Options Outstanding, Granted (in shares)</t>
  </si>
  <si>
    <t>Options Outstanding, Exercised (in shares)</t>
  </si>
  <si>
    <t>Options Outstanding, Canceled (in shares)</t>
  </si>
  <si>
    <t>Options Outstanding, Ending Balance (in shares)</t>
  </si>
  <si>
    <t>Share-based Compensation Arrangement by Share-based Payment Award, Options, Outstanding, Weighted Average Exercise Price [Abstract]</t>
  </si>
  <si>
    <t>Weighted Average Exercise Price, Beginning Balance (in usd per share) | $ / shares</t>
  </si>
  <si>
    <t>Weighted Average Exercise Price, Granted (in usd per share) | $ / shares</t>
  </si>
  <si>
    <t>Weighted Average Exercise Price, Exercised (in usd per share) | $ / shares</t>
  </si>
  <si>
    <t>Weighted Average Exercise Price, Canceled (in usd per share) | $ / shares</t>
  </si>
  <si>
    <t>Weighted Average Exercise Price, Ending Balance (in usd per share) | $ / shares</t>
  </si>
  <si>
    <t>Accounting For Stock-Based Compensation (Summary Of Information Concerning Outstanding And Exercisable Options) (Details) - $ / shares</t>
  </si>
  <si>
    <t>Share-based Compensation, Shares Authorized under Stock Option Plans, Exercise Price Range [Line Items]</t>
  </si>
  <si>
    <t>Number Outstanding (in shares)</t>
  </si>
  <si>
    <t>Weighted Average Remaining Contractual Life</t>
  </si>
  <si>
    <t>5 years 3 months 15 days</t>
  </si>
  <si>
    <t>Weighted Average Exercise Price (in usd per share)</t>
  </si>
  <si>
    <t>Number Exercisable (in shares)</t>
  </si>
  <si>
    <t>Range Of Exercise Prices $0.00 To $17.69 [Member]</t>
  </si>
  <si>
    <t>Range of Exercise Prices, lower range (in usd per share)</t>
  </si>
  <si>
    <t>Range of Exercise Prices, upper range (in usd per share)</t>
  </si>
  <si>
    <t>1 year 9 months 11 days</t>
  </si>
  <si>
    <t>Range Of Exercise Prices $17.70 To $23.69 [Member]</t>
  </si>
  <si>
    <t>3 years 3 months 4 days</t>
  </si>
  <si>
    <t>Range Of Exercise Prices $23.70 To $29.69 [Member]</t>
  </si>
  <si>
    <t>5 years 1 month 2 days</t>
  </si>
  <si>
    <t>Range Of Exercise Prices $29.70 To $35.69 [Member]</t>
  </si>
  <si>
    <t>6 years 5 months 9 days</t>
  </si>
  <si>
    <t>Range Of Exercise Prices $35.70 And Above [Member]</t>
  </si>
  <si>
    <t>8 years 6 months 7 days</t>
  </si>
  <si>
    <t>Net Earnings Per Share (Narrative) (Details) - shares</t>
  </si>
  <si>
    <t>Options excluded from the diluted net earnings per share calculation</t>
  </si>
  <si>
    <t>Net Earnings Per Share (Schedule Of Information Necessary To Calculate Basic And Diluted Net Earnings Per Common Share) (Details) - USD ($) $ / shares in Units, $ in Millions</t>
  </si>
  <si>
    <t>Common share equivalents (in shares)</t>
  </si>
  <si>
    <t>Net earnings for basic and diluted earnings per share computation</t>
  </si>
  <si>
    <t>Shareholders' Equity (Narrative) (Details) - USD ($) $ / shares in Units, $ in Millions</t>
  </si>
  <si>
    <t>Nov. 20, 2015</t>
  </si>
  <si>
    <t>May. 29, 2015</t>
  </si>
  <si>
    <t>Class of Stock [Line Items]</t>
  </si>
  <si>
    <t>Common stock authorized for repurchase (in shares)</t>
  </si>
  <si>
    <t>Stock repurchased during the period (in shares)</t>
  </si>
  <si>
    <t>Stock repurchased during the period, value</t>
  </si>
  <si>
    <t>Average price per share (in usd per share)</t>
  </si>
  <si>
    <t>Shares with remaining authorization for repurchase under stock repurchase plan (in shares)</t>
  </si>
  <si>
    <t>Subsequent Event [Member]</t>
  </si>
  <si>
    <t>Cash dividend declared per common share (in usd per share)</t>
  </si>
  <si>
    <t>Accumulated Other Comprehensive Loss (Details) - USD ($) $ in Millions</t>
  </si>
  <si>
    <t>Accumulated Other Comprehensive Income (Loss), Net of Tax [Roll Forward]</t>
  </si>
  <si>
    <t>Beginning Balance, net of tax</t>
  </si>
  <si>
    <t>Other comprehensive (loss) income before reclassifications and tax</t>
  </si>
  <si>
    <t>Tax benefit (expense)</t>
  </si>
  <si>
    <t>Other comprehensive (loss) income before reclassifications, net of tax</t>
  </si>
  <si>
    <t>Ending Balance, net of tax</t>
  </si>
  <si>
    <t>Reclassification Out Of Accumulated Other Comprehensive Income [Member]</t>
  </si>
  <si>
    <t>Reclassifications, before tax</t>
  </si>
  <si>
    <t>[1]</t>
  </si>
  <si>
    <t>Reclassifications, net of tax</t>
  </si>
  <si>
    <t>Other comprehensive (loss) income, net of tax</t>
  </si>
  <si>
    <t>Foreign Currency Translation Adjustment [Member]</t>
  </si>
  <si>
    <t>[2]</t>
  </si>
  <si>
    <t>Foreign Currency Translation Adjustment [Member] | Reclassification Out Of Accumulated Other Comprehensive Income [Member]</t>
  </si>
  <si>
    <t>Pension Benefits [Member]</t>
  </si>
  <si>
    <t>Pension Benefits [Member] | Reclassification Out Of Accumulated Other Comprehensive Income [Member]</t>
  </si>
  <si>
    <t>[3]</t>
  </si>
  <si>
    <t>Derivative Financial Instruments [Member]</t>
  </si>
  <si>
    <t>Derivative Financial Instruments [Member] | Reclassification Out Of Accumulated Other Comprehensive Income [Member]</t>
  </si>
  <si>
    <t>[4]</t>
  </si>
  <si>
    <t>Reclassification adjustments out of accumulated other comprehensive income for the three months ended October 31, 2015 and 2014, were not material.</t>
  </si>
  <si>
    <t>Taxes are not provided on cumulative translation adjustments as substantially all translation adjustments relate to earnings that are intended to be indefinitely reinvested outside the U.S.</t>
  </si>
  <si>
    <t>Primarily includes net amortization of prior service costs and actuarial losses included in net periodic benefit cost (see Note K) that were reclassified from accumulated other comprehensive loss to operating expenses or cost of sales.</t>
  </si>
  <si>
    <t>Relates to foreign currency cash flow hedges that were reclassified from accumulated other comprehensive loss to other income, net (see Note L).</t>
  </si>
  <si>
    <t>Segment Reporting (Narrative) (Details)</t>
  </si>
  <si>
    <t>Oct. 31, 2015segment</t>
  </si>
  <si>
    <t>Number of reportable segments</t>
  </si>
  <si>
    <t>Segment Reporting (Summary Of Segment Detail) (Details) - USD ($) $ in Millions</t>
  </si>
  <si>
    <t>Segment Reporting Information [Line Items]</t>
  </si>
  <si>
    <t>Net sales, percent change from prior period</t>
  </si>
  <si>
    <t>(9.80%)</t>
  </si>
  <si>
    <t>Earnings before income taxes, percent change from prior period</t>
  </si>
  <si>
    <t>(30.90%)</t>
  </si>
  <si>
    <t>Operating Segments [Member] | Engine Products [Member]</t>
  </si>
  <si>
    <t>(11.30%)</t>
  </si>
  <si>
    <t>(32.20%)</t>
  </si>
  <si>
    <t>Operating Segments [Member] | Industrial Products [Member]</t>
  </si>
  <si>
    <t>(7.00%)</t>
  </si>
  <si>
    <t>(13.00%)</t>
  </si>
  <si>
    <t>Corporate, Non-Segment [Member] | Corporate &amp; Unallocated [Member]</t>
  </si>
  <si>
    <t>0.00%</t>
  </si>
  <si>
    <t>Goodwill And Other Intangible Assets (Narrative) (Details) - USD ($)</t>
  </si>
  <si>
    <t>Indefinite-lived Intangible Assets [Line Items]</t>
  </si>
  <si>
    <t>Goodwill impairment</t>
  </si>
  <si>
    <t>Amortization of existing intangible assets</t>
  </si>
  <si>
    <t>Foreign exchange translation decrease of intangible assets</t>
  </si>
  <si>
    <t>Northern Technical [Member]</t>
  </si>
  <si>
    <t>Amount of intangibles acquired</t>
  </si>
  <si>
    <t>Goodwill And Other Intangible Assets (Reconciliation Of Goodwill) (Details) $ in Millions</t>
  </si>
  <si>
    <t>Oct. 31, 2015USD ($)</t>
  </si>
  <si>
    <t>Goodwill [Roll Forward]</t>
  </si>
  <si>
    <t>Beginning Balance</t>
  </si>
  <si>
    <t>Goodwill acquired</t>
  </si>
  <si>
    <t>Foreign exchange translation</t>
  </si>
  <si>
    <t>Ending Balance</t>
  </si>
  <si>
    <t>Operating Segments [Member] | Engineered Products [Member]</t>
  </si>
  <si>
    <t>Guarantees (Details) - USD ($)</t>
  </si>
  <si>
    <t>Guarantor Obligations [Line Items]</t>
  </si>
  <si>
    <t>Contingent liability for standby letters of credit, issued and outstanding</t>
  </si>
  <si>
    <t>Amount drawn upon letters of credit</t>
  </si>
  <si>
    <t>Advanced Filtration Systems, Inc. [Member]</t>
  </si>
  <si>
    <t>Outstanding debt of joint venture</t>
  </si>
  <si>
    <t>Joint venture investment earnings (loss)</t>
  </si>
  <si>
    <t>Royalty income</t>
  </si>
  <si>
    <t>Warranty (Details) - USD ($) $ in Millions</t>
  </si>
  <si>
    <t>Movement in Standard and Extended Product Warranty, Increase (Decrease) [Roll Forward]</t>
  </si>
  <si>
    <t>Beginning balance</t>
  </si>
  <si>
    <t>Accruals for warranties issued during the reporting period</t>
  </si>
  <si>
    <t>Accruals related to pre-existing warranties (including changes in estimates)</t>
  </si>
  <si>
    <t>Less settlements made during the period</t>
  </si>
  <si>
    <t>Ending balance</t>
  </si>
  <si>
    <t>Employee Benefit Plans (Narrative) (Details) $ in Millions</t>
  </si>
  <si>
    <t>1 Months Ended</t>
  </si>
  <si>
    <t>27 Months Ended</t>
  </si>
  <si>
    <t>Jul. 31, 2013</t>
  </si>
  <si>
    <t>Oct. 31, 2015USD ($)plan</t>
  </si>
  <si>
    <t>Defined Benefit Plan Disclosure [Line Items]</t>
  </si>
  <si>
    <t>Number of U.S. plans | plan</t>
  </si>
  <si>
    <t>Annual Company retirement contribution in addition to 401 (k) match, percent</t>
  </si>
  <si>
    <t>3.00%</t>
  </si>
  <si>
    <t>U.S. Pension Plans [Member]</t>
  </si>
  <si>
    <t>Company contributions</t>
  </si>
  <si>
    <t>Estimated future contributions to pension plans</t>
  </si>
  <si>
    <t>Non-U.S. Pension Plans [Member]</t>
  </si>
  <si>
    <t>Additional future contribution towards pension plans for the remainder of Fiscal 2015</t>
  </si>
  <si>
    <t>Employee Benefit Plans (Components Of Net Periodic Pension Costs) (Details) - USD ($) $ in Millions</t>
  </si>
  <si>
    <t>Service cost</t>
  </si>
  <si>
    <t>Interest cost</t>
  </si>
  <si>
    <t>Expected return on assets</t>
  </si>
  <si>
    <t>Prior service cost and transition amortization</t>
  </si>
  <si>
    <t>Actuarial loss amortization</t>
  </si>
  <si>
    <t>Net periodic benefit cost</t>
  </si>
  <si>
    <t>Fair Values (Narrative) (Details) - Long-Term Debt [Member] $ in Millions</t>
  </si>
  <si>
    <t>Debt Instrument [Line Items]</t>
  </si>
  <si>
    <t>Fair value of debt</t>
  </si>
  <si>
    <t>Debt carrying amount</t>
  </si>
  <si>
    <t>Fair Values (Fair Value Of Outstanding Derivatives In Consolidated Balance Sheets) (Details) - USD ($) $ in Millions</t>
  </si>
  <si>
    <t>Asset derivatives recorded under the caption Prepaids and other current assets, Foreign exchange contracts</t>
  </si>
  <si>
    <t>Liability derivatives recorded under the caption Other current liabilities, Foreign exchange contracts</t>
  </si>
  <si>
    <t>Forward exchange contracts - net asset (liability) position</t>
  </si>
  <si>
    <t>Inputs to the valuation methodology of Level 2 assets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t>
  </si>
  <si>
    <t>Income Taxes (Details) - USD ($)</t>
  </si>
  <si>
    <t>Effective tax rate</t>
  </si>
  <si>
    <t>27.90%</t>
  </si>
  <si>
    <t>27.60%</t>
  </si>
  <si>
    <t>Unrecognized tax benefits</t>
  </si>
  <si>
    <t>Accrued interest and penalties on unrecognized tax benefits</t>
  </si>
  <si>
    <t>Statute of limitations period, average, years</t>
  </si>
  <si>
    <t>5 years</t>
  </si>
  <si>
    <t>Maximum possible reduction in amount of unrecognized tax benefits</t>
  </si>
  <si>
    <t>Unrecognized tax benefits potential expiration period</t>
  </si>
  <si>
    <t>12 months</t>
  </si>
  <si>
    <t>Acquisitions (Narrative) (Details) - USD ($) $ in Millions</t>
  </si>
  <si>
    <t>Aug. 31, 2015</t>
  </si>
  <si>
    <t>Business Acquisition [Line Items]</t>
  </si>
  <si>
    <t>Engineered Products [Member]</t>
  </si>
  <si>
    <t>Percentage of voting interest acquired</t>
  </si>
  <si>
    <t>100.00%</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29644</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6</v>
      </c>
    </row>
    <row spans="1:3" r="11">
      <c r="A11" t="s" s="4">
        <v>17</v>
      </c>
      <c r="B11" t="s" s="6">
        <v>18</v>
      </c>
    </row>
    <row spans="1:3" r="12">
      <c r="A12" t="s" s="4">
        <v>19</v>
      </c>
      <c r="B12" t="s" s="4">
        <v>20</v>
      </c>
    </row>
    <row spans="1:3" r="13">
      <c r="A13" t="s" s="4">
        <v>21</v>
      </c>
      <c r="C13" t="n" s="5">
        <v>132650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26</v>
      </c>
      <c r="B1" t="s" s="2">
        <v>1</v>
      </c>
    </row>
    <row spans="1:2" r="2">
      <c r="B2" t="s" s="2">
        <v>2</v>
      </c>
    </row>
    <row spans="1:2" r="3">
      <c r="A3" t="s" s="3">
        <v>127</v>
      </c>
    </row>
    <row spans="1:2" r="4">
      <c r="A4" t="s" s="4">
        <v>126</v>
      </c>
      <c r="B4" t="s"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9</v>
      </c>
      <c r="B1" t="s" s="2">
        <v>1</v>
      </c>
    </row>
    <row spans="1:2" r="2">
      <c r="B2" t="s" s="2">
        <v>2</v>
      </c>
    </row>
    <row spans="1:2" r="3">
      <c r="A3" t="s" s="3">
        <v>130</v>
      </c>
    </row>
    <row spans="1:2" r="4">
      <c r="A4" t="s" s="4">
        <v>129</v>
      </c>
      <c r="B4" t="s"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32</v>
      </c>
      <c r="B1" t="s" s="2">
        <v>1</v>
      </c>
    </row>
    <row spans="1:2" r="2">
      <c r="B2" t="s" s="2">
        <v>2</v>
      </c>
    </row>
    <row spans="1:2" r="3">
      <c r="A3" t="s" s="3">
        <v>133</v>
      </c>
    </row>
    <row spans="1:2" r="4">
      <c r="A4" t="s" s="4">
        <v>132</v>
      </c>
      <c r="B4" t="s"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135</v>
      </c>
      <c r="B1" t="s" s="2">
        <v>1</v>
      </c>
    </row>
    <row spans="1:2" r="2">
      <c r="B2" t="s" s="2">
        <v>2</v>
      </c>
    </row>
    <row spans="1:2" r="3">
      <c r="A3" t="s" s="3">
        <v>136</v>
      </c>
    </row>
    <row spans="1:2" r="4">
      <c r="A4" t="s" s="4">
        <v>135</v>
      </c>
      <c r="B4" t="s"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38</v>
      </c>
      <c r="B1" t="s" s="2">
        <v>1</v>
      </c>
    </row>
    <row spans="1:2" r="2">
      <c r="B2" t="s" s="2">
        <v>2</v>
      </c>
    </row>
    <row spans="1:2" r="3">
      <c r="A3" t="s" s="3">
        <v>139</v>
      </c>
    </row>
    <row spans="1:2" r="4">
      <c r="A4" t="s" s="4">
        <v>138</v>
      </c>
      <c r="B4" t="s"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41</v>
      </c>
      <c r="B1" t="s" s="2">
        <v>1</v>
      </c>
    </row>
    <row spans="1:2" r="2">
      <c r="B2" t="s" s="2">
        <v>2</v>
      </c>
    </row>
    <row spans="1:2" r="3">
      <c r="A3" t="s" s="3">
        <v>142</v>
      </c>
    </row>
    <row spans="1:2" r="4">
      <c r="A4" t="s" s="4">
        <v>141</v>
      </c>
      <c r="B4" t="s"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44</v>
      </c>
      <c r="B1" t="s" s="2">
        <v>1</v>
      </c>
    </row>
    <row spans="1:2" r="2">
      <c r="B2" t="s" s="2">
        <v>2</v>
      </c>
    </row>
    <row spans="1:2" r="3">
      <c r="A3" t="s" s="3">
        <v>145</v>
      </c>
    </row>
    <row spans="1:2" r="4">
      <c r="A4" t="s" s="4">
        <v>144</v>
      </c>
      <c r="B4" t="s"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47</v>
      </c>
      <c r="B1" t="s" s="2">
        <v>1</v>
      </c>
    </row>
    <row spans="1:2" r="2">
      <c r="B2" t="s" s="2">
        <v>2</v>
      </c>
    </row>
    <row spans="1:2" r="3">
      <c r="A3" t="s" s="3">
        <v>148</v>
      </c>
    </row>
    <row spans="1:2" r="4">
      <c r="A4" t="s" s="4">
        <v>147</v>
      </c>
      <c r="B4" t="s"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3</v>
      </c>
      <c r="B1" t="s" s="2">
        <v>1</v>
      </c>
    </row>
    <row spans="1:2" r="2">
      <c r="B2" t="s" s="2">
        <v>2</v>
      </c>
    </row>
    <row spans="1:2" r="3">
      <c r="A3" t="s" s="3">
        <v>154</v>
      </c>
    </row>
    <row spans="1:2" r="4">
      <c r="A4" t="s" s="4">
        <v>153</v>
      </c>
      <c r="B4" t="s"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r="A1" t="s" s="1">
        <v>22</v>
      </c>
      <c r="B1" t="s" s="2">
        <v>1</v>
      </c>
    </row>
    <row spans="1:3" r="2">
      <c r="B2" t="s" s="2">
        <v>2</v>
      </c>
      <c r="C2" t="s" s="2">
        <v>23</v>
      </c>
    </row>
    <row spans="1:3" r="3">
      <c r="A3" t="s" s="3">
        <v>24</v>
      </c>
    </row>
    <row spans="1:3" r="4">
      <c r="A4" t="s" s="4">
        <v>25</v>
      </c>
      <c r="B4" t="n" s="7">
        <v>538</v>
      </c>
      <c r="C4" t="n" s="8">
        <v>596.5</v>
      </c>
    </row>
    <row spans="1:3" r="5">
      <c r="A5" t="s" s="4">
        <v>26</v>
      </c>
      <c r="B5" t="n" s="9">
        <v>359.9</v>
      </c>
      <c r="C5" t="n" s="9">
        <v>387.4</v>
      </c>
    </row>
    <row spans="1:3" r="6">
      <c r="A6" t="s" s="4">
        <v>27</v>
      </c>
      <c r="B6" t="n" s="9">
        <v>178.1</v>
      </c>
      <c r="C6" t="n" s="9">
        <v>209.1</v>
      </c>
    </row>
    <row spans="1:3" r="7">
      <c r="A7" t="s" s="4">
        <v>28</v>
      </c>
      <c r="B7" t="n" s="9">
        <v>122.6</v>
      </c>
      <c r="C7" t="n" s="9">
        <v>132.1</v>
      </c>
    </row>
    <row spans="1:3" r="8">
      <c r="A8" t="s" s="4">
        <v>29</v>
      </c>
      <c r="B8" t="n" s="9">
        <v>55.5</v>
      </c>
      <c r="C8" t="n" s="5">
        <v>77</v>
      </c>
    </row>
    <row spans="1:3" r="9">
      <c r="A9" t="s" s="4">
        <v>30</v>
      </c>
      <c r="B9" t="n" s="5">
        <v>5</v>
      </c>
      <c r="C9" t="n" s="9">
        <v>3.5</v>
      </c>
    </row>
    <row spans="1:3" r="10">
      <c r="A10" t="s" s="4">
        <v>31</v>
      </c>
      <c r="B10" t="n" s="9">
        <v>-2.9</v>
      </c>
      <c r="C10" t="n" s="9">
        <v>-3.8</v>
      </c>
    </row>
    <row spans="1:3" r="11">
      <c r="A11" t="s" s="4">
        <v>32</v>
      </c>
      <c r="B11" t="n" s="9">
        <v>53.4</v>
      </c>
      <c r="C11" t="n" s="9">
        <v>77.3</v>
      </c>
    </row>
    <row spans="1:3" r="12">
      <c r="A12" t="s" s="4">
        <v>33</v>
      </c>
      <c r="B12" t="n" s="9">
        <v>14.9</v>
      </c>
      <c r="C12" t="n" s="9">
        <v>21.4</v>
      </c>
    </row>
    <row spans="1:3" r="13">
      <c r="A13" t="s" s="4">
        <v>34</v>
      </c>
      <c r="B13" t="n" s="8">
        <v>38.5</v>
      </c>
      <c r="C13" t="n" s="8">
        <v>55.9</v>
      </c>
    </row>
    <row spans="1:3" r="14">
      <c r="A14" t="s" s="4">
        <v>35</v>
      </c>
      <c r="B14" t="n" s="5">
        <v>133866834</v>
      </c>
      <c r="C14" t="n" s="5">
        <v>139581380</v>
      </c>
    </row>
    <row spans="1:3" r="15">
      <c r="A15" t="s" s="4">
        <v>36</v>
      </c>
      <c r="B15" t="n" s="5">
        <v>134856268</v>
      </c>
      <c r="C15" t="n" s="5">
        <v>141480267</v>
      </c>
    </row>
    <row spans="1:3" r="16">
      <c r="A16" t="s" s="4">
        <v>37</v>
      </c>
      <c r="B16" t="n" s="10">
        <v>0.29</v>
      </c>
      <c r="C16" t="n" s="10">
        <v>0.4</v>
      </c>
    </row>
    <row spans="1:3" r="17">
      <c r="A17" t="s" s="4">
        <v>38</v>
      </c>
      <c r="B17" t="n" s="11">
        <v>0.29</v>
      </c>
      <c r="C17" t="n" s="11">
        <v>0.4</v>
      </c>
    </row>
    <row spans="1:3" r="18">
      <c r="A18" t="s" s="4">
        <v>39</v>
      </c>
      <c r="B18" t="n" s="12">
        <v>0.17</v>
      </c>
      <c r="C18" t="n" s="12">
        <v>0.1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56</v>
      </c>
      <c r="B1" t="s" s="2">
        <v>1</v>
      </c>
    </row>
    <row spans="1:2" r="2">
      <c r="B2" t="s" s="2">
        <v>2</v>
      </c>
    </row>
    <row spans="1:2" r="3">
      <c r="A3" t="s" s="3">
        <v>157</v>
      </c>
    </row>
    <row spans="1:2" r="4">
      <c r="A4" t="s" s="4">
        <v>156</v>
      </c>
      <c r="B4" t="s" s="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9</v>
      </c>
      <c r="B1" t="s" s="2">
        <v>1</v>
      </c>
    </row>
    <row spans="1:2" r="2">
      <c r="B2" t="s" s="2">
        <v>2</v>
      </c>
    </row>
    <row spans="1:2" r="3">
      <c r="A3" t="s" s="3">
        <v>160</v>
      </c>
    </row>
    <row spans="1:2" r="4">
      <c r="A4" t="s" s="4">
        <v>159</v>
      </c>
      <c r="B4" t="s" s="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2</v>
      </c>
      <c r="B1" t="s" s="2">
        <v>1</v>
      </c>
    </row>
    <row spans="1:2" r="2">
      <c r="B2" t="s" s="2">
        <v>2</v>
      </c>
    </row>
    <row spans="1:2" r="3">
      <c r="A3" t="s" s="3">
        <v>163</v>
      </c>
    </row>
    <row spans="1:2" r="4">
      <c r="A4" t="s" s="4">
        <v>162</v>
      </c>
      <c r="B4" t="s" s="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65</v>
      </c>
      <c r="B1" t="s" s="2">
        <v>1</v>
      </c>
    </row>
    <row spans="1:2" r="2">
      <c r="B2" t="s" s="2">
        <v>2</v>
      </c>
    </row>
    <row spans="1:2" r="3">
      <c r="A3" t="s" s="3">
        <v>124</v>
      </c>
    </row>
    <row spans="1:2" r="4">
      <c r="A4" t="s" s="4">
        <v>166</v>
      </c>
      <c r="B4" t="s" s="4">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r="A1" t="s" s="1">
        <v>168</v>
      </c>
      <c r="B1" t="s" s="2">
        <v>1</v>
      </c>
    </row>
    <row spans="1:2" r="2">
      <c r="B2" t="s" s="2">
        <v>2</v>
      </c>
    </row>
    <row spans="1:2" r="3">
      <c r="A3" t="s" s="3">
        <v>127</v>
      </c>
    </row>
    <row spans="1:2" r="4">
      <c r="A4" t="s" s="4">
        <v>169</v>
      </c>
      <c r="B4" t="s" s="4">
        <v>170</v>
      </c>
    </row>
    <row spans="1:2" r="5">
      <c r="A5" t="s" s="4">
        <v>171</v>
      </c>
      <c r="B5" t="s" s="4">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3</v>
      </c>
      <c r="B1" t="s" s="2">
        <v>1</v>
      </c>
    </row>
    <row spans="1:2" r="2">
      <c r="B2" t="s" s="2">
        <v>2</v>
      </c>
    </row>
    <row spans="1:2" r="3">
      <c r="A3" t="s" s="3">
        <v>130</v>
      </c>
    </row>
    <row spans="1:2" r="4">
      <c r="A4" t="s" s="4">
        <v>174</v>
      </c>
      <c r="B4" t="s" s="4">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176</v>
      </c>
      <c r="B1" t="s" s="2">
        <v>1</v>
      </c>
    </row>
    <row spans="1:2" r="2">
      <c r="B2" t="s" s="2">
        <v>2</v>
      </c>
    </row>
    <row spans="1:2" r="3">
      <c r="A3" t="s" s="3">
        <v>136</v>
      </c>
    </row>
    <row spans="1:2" r="4">
      <c r="A4" t="s" s="4">
        <v>177</v>
      </c>
      <c r="B4" t="s" s="4">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79</v>
      </c>
      <c r="B1" t="s" s="2">
        <v>1</v>
      </c>
    </row>
    <row spans="1:2" r="2">
      <c r="B2" t="s" s="2">
        <v>2</v>
      </c>
    </row>
    <row spans="1:2" r="3">
      <c r="A3" t="s" s="3">
        <v>139</v>
      </c>
    </row>
    <row spans="1:2" r="4">
      <c r="A4" t="s" s="4">
        <v>180</v>
      </c>
      <c r="B4" t="s" s="4">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82</v>
      </c>
      <c r="B1" t="s" s="2">
        <v>1</v>
      </c>
    </row>
    <row spans="1:2" r="2">
      <c r="B2" t="s" s="2">
        <v>2</v>
      </c>
    </row>
    <row spans="1:2" r="3">
      <c r="A3" t="s" s="3">
        <v>142</v>
      </c>
    </row>
    <row spans="1:2" r="4">
      <c r="A4" t="s" s="4">
        <v>183</v>
      </c>
      <c r="B4" t="s" s="4">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85</v>
      </c>
      <c r="B1" t="s" s="2">
        <v>1</v>
      </c>
    </row>
    <row spans="1:2" r="2">
      <c r="B2" t="s" s="2">
        <v>2</v>
      </c>
    </row>
    <row spans="1:2" r="3">
      <c r="A3" t="s" s="3">
        <v>148</v>
      </c>
    </row>
    <row spans="1:2" r="4">
      <c r="A4" t="s" s="4">
        <v>186</v>
      </c>
      <c r="B4" t="s" s="4">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0</v>
      </c>
      <c r="B1" t="s" s="2">
        <v>1</v>
      </c>
    </row>
    <row spans="1:3" r="2">
      <c r="B2" t="s" s="2">
        <v>2</v>
      </c>
      <c r="C2" t="s" s="2">
        <v>23</v>
      </c>
    </row>
    <row spans="1:3" r="3">
      <c r="A3" t="s" s="3">
        <v>41</v>
      </c>
    </row>
    <row spans="1:3" r="4">
      <c r="A4" t="s" s="4">
        <v>34</v>
      </c>
      <c r="B4" t="n" s="8">
        <v>38.5</v>
      </c>
      <c r="C4" t="n" s="8">
        <v>55.9</v>
      </c>
    </row>
    <row spans="1:3" r="5">
      <c r="A5" t="s" s="4">
        <v>42</v>
      </c>
      <c r="B5" t="n" s="9">
        <v>-10.6</v>
      </c>
      <c r="C5" t="n" s="9">
        <v>-42.8</v>
      </c>
    </row>
    <row spans="1:3" r="6">
      <c r="A6" t="s" s="4">
        <v>43</v>
      </c>
      <c r="B6" t="n" s="9">
        <v>-0.6</v>
      </c>
      <c r="C6" t="n" s="5">
        <v>1</v>
      </c>
    </row>
    <row spans="1:3" r="7">
      <c r="A7" t="s" s="4">
        <v>44</v>
      </c>
      <c r="B7" t="n" s="5">
        <v>-1</v>
      </c>
      <c r="C7" t="n" s="9">
        <v>4.9</v>
      </c>
    </row>
    <row spans="1:3" r="8">
      <c r="A8" t="s" s="4">
        <v>45</v>
      </c>
      <c r="B8" t="n" s="8">
        <v>26.3</v>
      </c>
      <c r="C8" t="n" s="7">
        <v>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188</v>
      </c>
      <c r="B1" t="s" s="2">
        <v>1</v>
      </c>
    </row>
    <row spans="1:2" r="2">
      <c r="B2" t="s" s="2">
        <v>2</v>
      </c>
    </row>
    <row spans="1:2" r="3">
      <c r="A3" t="s" s="3">
        <v>151</v>
      </c>
    </row>
    <row spans="1:2" r="4">
      <c r="A4" t="s" s="4">
        <v>189</v>
      </c>
      <c r="B4" t="s" s="4">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1</v>
      </c>
      <c r="B1" t="s" s="2">
        <v>1</v>
      </c>
    </row>
    <row spans="1:2" r="2">
      <c r="B2" t="s" s="2">
        <v>2</v>
      </c>
    </row>
    <row spans="1:2" r="3">
      <c r="A3" t="s" s="3">
        <v>154</v>
      </c>
    </row>
    <row spans="1:2" r="4">
      <c r="A4" t="s" s="4">
        <v>192</v>
      </c>
      <c r="B4" t="s" s="4">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r="A1" t="s" s="1">
        <v>194</v>
      </c>
      <c r="B1" t="s" s="2">
        <v>2</v>
      </c>
      <c r="C1" t="s" s="2">
        <v>50</v>
      </c>
    </row>
    <row spans="1:3" r="2">
      <c r="A2" t="s" s="3">
        <v>124</v>
      </c>
    </row>
    <row spans="1:3" r="3">
      <c r="A3" t="s" s="4">
        <v>195</v>
      </c>
      <c r="B3" t="n" s="8">
        <v>111.9</v>
      </c>
      <c r="C3" t="n" s="8">
        <v>113.4</v>
      </c>
    </row>
    <row spans="1:3" r="4">
      <c r="A4" t="s" s="4">
        <v>196</v>
      </c>
      <c r="B4" t="n" s="5">
        <v>27</v>
      </c>
      <c r="C4" t="n" s="9">
        <v>22.6</v>
      </c>
    </row>
    <row spans="1:3" r="5">
      <c r="A5" t="s" s="4">
        <v>197</v>
      </c>
      <c r="B5" t="n" s="9">
        <v>146.9</v>
      </c>
      <c r="C5" t="n" s="5">
        <v>129</v>
      </c>
    </row>
    <row spans="1:3" r="6">
      <c r="A6" t="s" s="4">
        <v>198</v>
      </c>
      <c r="B6" t="n" s="8">
        <v>285.8</v>
      </c>
      <c r="C6" t="n" s="7">
        <v>2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99</v>
      </c>
      <c r="B1" t="s" s="2">
        <v>1</v>
      </c>
    </row>
    <row spans="1:3" r="2">
      <c r="B2" t="s" s="2">
        <v>2</v>
      </c>
      <c r="C2" t="s" s="2">
        <v>23</v>
      </c>
    </row>
    <row spans="1:3" r="3">
      <c r="A3" t="s" s="3">
        <v>200</v>
      </c>
    </row>
    <row spans="1:3" r="4">
      <c r="A4" t="s" s="4">
        <v>201</v>
      </c>
      <c r="C4" t="n" s="10">
        <v>3.05</v>
      </c>
    </row>
    <row spans="1:3" r="5">
      <c r="A5" t="s" s="4">
        <v>202</v>
      </c>
      <c r="B5" t="n" s="8">
        <v>1.1</v>
      </c>
      <c r="C5" t="n" s="8">
        <v>1.3</v>
      </c>
    </row>
    <row spans="1:3" r="6">
      <c r="A6" t="s" s="4">
        <v>203</v>
      </c>
      <c r="B6" t="n" s="9">
        <v>0.3</v>
      </c>
      <c r="C6" t="n" s="9">
        <v>0.4</v>
      </c>
    </row>
    <row spans="1:3" r="7">
      <c r="A7" t="s" s="4">
        <v>204</v>
      </c>
      <c r="B7" t="n" s="5">
        <v>1</v>
      </c>
      <c r="C7" t="n" s="8">
        <v>5.7</v>
      </c>
    </row>
    <row spans="1:3" r="8">
      <c r="A8" t="s" s="4">
        <v>205</v>
      </c>
      <c r="B8" t="n" s="9">
        <v>30.4</v>
      </c>
    </row>
    <row spans="1:3" r="9">
      <c r="A9" t="s" s="4">
        <v>206</v>
      </c>
      <c r="B9" t="n" s="9">
        <v>30.4</v>
      </c>
    </row>
    <row spans="1:3" r="10">
      <c r="A10" t="s" s="4">
        <v>207</v>
      </c>
    </row>
    <row spans="1:3" r="11">
      <c r="A11" t="s" s="3">
        <v>200</v>
      </c>
    </row>
    <row spans="1:3" r="12">
      <c r="A12" t="s" s="4">
        <v>208</v>
      </c>
      <c r="B12" t="n" s="8">
        <v>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r="A1" t="s" s="1">
        <v>209</v>
      </c>
      <c r="B1" t="s" s="2">
        <v>1</v>
      </c>
    </row>
    <row spans="1:2" r="2">
      <c r="B2" t="s" s="2">
        <v>210</v>
      </c>
    </row>
    <row spans="1:2" r="3">
      <c r="A3" t="s" s="3">
        <v>211</v>
      </c>
    </row>
    <row spans="1:2" r="4">
      <c r="A4" t="s" s="4">
        <v>212</v>
      </c>
      <c r="B4" t="n" s="5">
        <v>7191442</v>
      </c>
    </row>
    <row spans="1:2" r="5">
      <c r="A5" t="s" s="4">
        <v>213</v>
      </c>
      <c r="B5" t="n" s="5">
        <v>0</v>
      </c>
    </row>
    <row spans="1:2" r="6">
      <c r="A6" t="s" s="4">
        <v>214</v>
      </c>
      <c r="B6" t="n" s="5">
        <v>-85599</v>
      </c>
    </row>
    <row spans="1:2" r="7">
      <c r="A7" t="s" s="4">
        <v>215</v>
      </c>
      <c r="B7" t="n" s="5">
        <v>-128356</v>
      </c>
    </row>
    <row spans="1:2" r="8">
      <c r="A8" t="s" s="4">
        <v>216</v>
      </c>
      <c r="B8" t="n" s="5">
        <v>6977487</v>
      </c>
    </row>
    <row spans="1:2" r="9">
      <c r="A9" t="s" s="3">
        <v>217</v>
      </c>
    </row>
    <row spans="1:2" r="10">
      <c r="A10" t="s" s="4">
        <v>218</v>
      </c>
      <c r="B10" t="n" s="10">
        <v>29.38</v>
      </c>
    </row>
    <row spans="1:2" r="11">
      <c r="A11" t="s" s="4">
        <v>219</v>
      </c>
      <c r="B11" t="n" s="5">
        <v>0</v>
      </c>
    </row>
    <row spans="1:2" r="12">
      <c r="A12" t="s" s="4">
        <v>220</v>
      </c>
      <c r="B12" t="n" s="11">
        <v>18.89</v>
      </c>
    </row>
    <row spans="1:2" r="13">
      <c r="A13" t="s" s="4">
        <v>221</v>
      </c>
      <c r="B13" t="n" s="11">
        <v>37.77</v>
      </c>
    </row>
    <row spans="1:2" r="14">
      <c r="A14" t="s" s="4">
        <v>222</v>
      </c>
      <c r="B14" t="n" s="10">
        <v>29.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t="s" s="1">
        <v>223</v>
      </c>
      <c r="B1" t="s" s="2">
        <v>1</v>
      </c>
    </row>
    <row spans="1:3" r="2">
      <c r="B2" t="s" s="2">
        <v>2</v>
      </c>
      <c r="C2" t="s" s="2">
        <v>50</v>
      </c>
    </row>
    <row spans="1:3" r="3">
      <c r="A3" t="s" s="3">
        <v>224</v>
      </c>
    </row>
    <row spans="1:3" r="4">
      <c r="A4" t="s" s="4">
        <v>225</v>
      </c>
      <c r="B4" t="n" s="5">
        <v>6977487</v>
      </c>
      <c r="C4" t="n" s="5">
        <v>7191442</v>
      </c>
    </row>
    <row spans="1:3" r="5">
      <c r="A5" t="s" s="4">
        <v>226</v>
      </c>
      <c r="B5" t="s" s="4">
        <v>227</v>
      </c>
    </row>
    <row spans="1:3" r="6">
      <c r="A6" t="s" s="4">
        <v>228</v>
      </c>
      <c r="B6" t="n" s="10">
        <v>29.36</v>
      </c>
    </row>
    <row spans="1:3" r="7">
      <c r="A7" t="s" s="4">
        <v>229</v>
      </c>
      <c r="B7" t="n" s="5">
        <v>5264212</v>
      </c>
    </row>
    <row spans="1:3" r="8">
      <c r="A8" t="s" s="4">
        <v>228</v>
      </c>
      <c r="B8" t="n" s="10">
        <v>26.24</v>
      </c>
    </row>
    <row spans="1:3" r="9">
      <c r="A9" t="s" s="4">
        <v>230</v>
      </c>
    </row>
    <row spans="1:3" r="10">
      <c r="A10" t="s" s="3">
        <v>224</v>
      </c>
    </row>
    <row spans="1:3" r="11">
      <c r="A11" t="s" s="4">
        <v>231</v>
      </c>
      <c r="B11" t="n" s="5">
        <v>0</v>
      </c>
    </row>
    <row spans="1:3" r="12">
      <c r="A12" t="s" s="4">
        <v>232</v>
      </c>
      <c r="B12" t="n" s="10">
        <v>17.69</v>
      </c>
    </row>
    <row spans="1:3" r="13">
      <c r="A13" t="s" s="4">
        <v>225</v>
      </c>
      <c r="B13" t="n" s="5">
        <v>1296997</v>
      </c>
    </row>
    <row spans="1:3" r="14">
      <c r="A14" t="s" s="4">
        <v>226</v>
      </c>
      <c r="B14" t="s" s="4">
        <v>233</v>
      </c>
    </row>
    <row spans="1:3" r="15">
      <c r="A15" t="s" s="4">
        <v>228</v>
      </c>
      <c r="B15" t="n" s="10">
        <v>17.1</v>
      </c>
    </row>
    <row spans="1:3" r="16">
      <c r="A16" t="s" s="4">
        <v>229</v>
      </c>
      <c r="B16" t="n" s="5">
        <v>1296997</v>
      </c>
    </row>
    <row spans="1:3" r="17">
      <c r="A17" t="s" s="4">
        <v>228</v>
      </c>
      <c r="B17" t="n" s="10">
        <v>17.1</v>
      </c>
    </row>
    <row spans="1:3" r="18">
      <c r="A18" t="s" s="4">
        <v>234</v>
      </c>
    </row>
    <row spans="1:3" r="19">
      <c r="A19" t="s" s="3">
        <v>224</v>
      </c>
    </row>
    <row spans="1:3" r="20">
      <c r="A20" t="s" s="4">
        <v>231</v>
      </c>
      <c r="B20" t="n" s="11">
        <v>17.7</v>
      </c>
    </row>
    <row spans="1:3" r="21">
      <c r="A21" t="s" s="4">
        <v>232</v>
      </c>
      <c r="B21" t="n" s="10">
        <v>23.69</v>
      </c>
    </row>
    <row spans="1:3" r="22">
      <c r="A22" t="s" s="4">
        <v>225</v>
      </c>
      <c r="B22" t="n" s="5">
        <v>1432462</v>
      </c>
    </row>
    <row spans="1:3" r="23">
      <c r="A23" t="s" s="4">
        <v>226</v>
      </c>
      <c r="B23" t="s" s="4">
        <v>235</v>
      </c>
    </row>
    <row spans="1:3" r="24">
      <c r="A24" t="s" s="4">
        <v>228</v>
      </c>
      <c r="B24" t="n" s="10">
        <v>21.47</v>
      </c>
    </row>
    <row spans="1:3" r="25">
      <c r="A25" t="s" s="4">
        <v>229</v>
      </c>
      <c r="B25" t="n" s="5">
        <v>1432462</v>
      </c>
    </row>
    <row spans="1:3" r="26">
      <c r="A26" t="s" s="4">
        <v>228</v>
      </c>
      <c r="B26" t="n" s="10">
        <v>21.47</v>
      </c>
    </row>
    <row spans="1:3" r="27">
      <c r="A27" t="s" s="4">
        <v>236</v>
      </c>
    </row>
    <row spans="1:3" r="28">
      <c r="A28" t="s" s="3">
        <v>224</v>
      </c>
    </row>
    <row spans="1:3" r="29">
      <c r="A29" t="s" s="4">
        <v>231</v>
      </c>
      <c r="B29" t="n" s="11">
        <v>23.7</v>
      </c>
    </row>
    <row spans="1:3" r="30">
      <c r="A30" t="s" s="4">
        <v>232</v>
      </c>
      <c r="B30" t="n" s="10">
        <v>29.69</v>
      </c>
    </row>
    <row spans="1:3" r="31">
      <c r="A31" t="s" s="4">
        <v>225</v>
      </c>
      <c r="B31" t="n" s="5">
        <v>803268</v>
      </c>
    </row>
    <row spans="1:3" r="32">
      <c r="A32" t="s" s="4">
        <v>226</v>
      </c>
      <c r="B32" t="s" s="4">
        <v>237</v>
      </c>
    </row>
    <row spans="1:3" r="33">
      <c r="A33" t="s" s="4">
        <v>228</v>
      </c>
      <c r="B33" t="n" s="10">
        <v>29.12</v>
      </c>
    </row>
    <row spans="1:3" r="34">
      <c r="A34" t="s" s="4">
        <v>229</v>
      </c>
      <c r="B34" t="n" s="5">
        <v>803268</v>
      </c>
    </row>
    <row spans="1:3" r="35">
      <c r="A35" t="s" s="4">
        <v>228</v>
      </c>
      <c r="B35" t="n" s="10">
        <v>29.12</v>
      </c>
    </row>
    <row spans="1:3" r="36">
      <c r="A36" t="s" s="4">
        <v>238</v>
      </c>
    </row>
    <row spans="1:3" r="37">
      <c r="A37" t="s" s="3">
        <v>224</v>
      </c>
    </row>
    <row spans="1:3" r="38">
      <c r="A38" t="s" s="4">
        <v>231</v>
      </c>
      <c r="B38" t="n" s="11">
        <v>29.7</v>
      </c>
    </row>
    <row spans="1:3" r="39">
      <c r="A39" t="s" s="4">
        <v>232</v>
      </c>
      <c r="B39" t="n" s="10">
        <v>35.69</v>
      </c>
    </row>
    <row spans="1:3" r="40">
      <c r="A40" t="s" s="4">
        <v>225</v>
      </c>
      <c r="B40" t="n" s="5">
        <v>1668317</v>
      </c>
    </row>
    <row spans="1:3" r="41">
      <c r="A41" t="s" s="4">
        <v>226</v>
      </c>
      <c r="B41" t="s" s="4">
        <v>239</v>
      </c>
    </row>
    <row spans="1:3" r="42">
      <c r="A42" t="s" s="4">
        <v>228</v>
      </c>
      <c r="B42" t="n" s="10">
        <v>34.22</v>
      </c>
    </row>
    <row spans="1:3" r="43">
      <c r="A43" t="s" s="4">
        <v>229</v>
      </c>
      <c r="B43" t="n" s="5">
        <v>1418936</v>
      </c>
    </row>
    <row spans="1:3" r="44">
      <c r="A44" t="s" s="4">
        <v>228</v>
      </c>
      <c r="B44" t="n" s="10">
        <v>34.32</v>
      </c>
    </row>
    <row spans="1:3" r="45">
      <c r="A45" t="s" s="4">
        <v>240</v>
      </c>
    </row>
    <row spans="1:3" r="46">
      <c r="A46" t="s" s="3">
        <v>224</v>
      </c>
    </row>
    <row spans="1:3" r="47">
      <c r="A47" t="s" s="4">
        <v>231</v>
      </c>
      <c r="B47" t="n" s="10">
        <v>35.7</v>
      </c>
    </row>
    <row spans="1:3" r="48">
      <c r="A48" t="s" s="4">
        <v>225</v>
      </c>
      <c r="B48" t="n" s="5">
        <v>1776443</v>
      </c>
    </row>
    <row spans="1:3" r="49">
      <c r="A49" t="s" s="4">
        <v>226</v>
      </c>
      <c r="B49" t="s" s="4">
        <v>241</v>
      </c>
    </row>
    <row spans="1:3" r="50">
      <c r="A50" t="s" s="4">
        <v>228</v>
      </c>
      <c r="B50" t="n" s="10">
        <v>40.21</v>
      </c>
    </row>
    <row spans="1:3" r="51">
      <c r="A51" t="s" s="4">
        <v>229</v>
      </c>
      <c r="B51" t="n" s="5">
        <v>312549</v>
      </c>
    </row>
    <row spans="1:3" r="52">
      <c r="A52" t="s" s="4">
        <v>228</v>
      </c>
      <c r="B52" t="n" s="10">
        <v>41.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r="A1" t="s" s="1">
        <v>242</v>
      </c>
      <c r="B1" t="s" s="2">
        <v>1</v>
      </c>
    </row>
    <row spans="1:3" r="2">
      <c r="B2" t="s" s="2">
        <v>2</v>
      </c>
      <c r="C2" t="s" s="2">
        <v>23</v>
      </c>
    </row>
    <row spans="1:3" r="3">
      <c r="A3" t="s" s="3">
        <v>130</v>
      </c>
    </row>
    <row spans="1:3" r="4">
      <c r="A4" t="s" s="4">
        <v>243</v>
      </c>
      <c r="B4" t="n" s="5">
        <v>3430274</v>
      </c>
      <c r="C4" t="n" s="5">
        <v>884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44</v>
      </c>
      <c r="B1" t="s" s="2">
        <v>1</v>
      </c>
    </row>
    <row spans="1:3" r="2">
      <c r="B2" t="s" s="2">
        <v>2</v>
      </c>
      <c r="C2" t="s" s="2">
        <v>23</v>
      </c>
    </row>
    <row spans="1:3" r="3">
      <c r="A3" t="s" s="3">
        <v>130</v>
      </c>
    </row>
    <row spans="1:3" r="4">
      <c r="A4" t="s" s="4">
        <v>35</v>
      </c>
      <c r="B4" t="n" s="5">
        <v>133866834</v>
      </c>
      <c r="C4" t="n" s="5">
        <v>139581380</v>
      </c>
    </row>
    <row spans="1:3" r="5">
      <c r="A5" t="s" s="4">
        <v>245</v>
      </c>
      <c r="B5" t="n" s="5">
        <v>989000</v>
      </c>
      <c r="C5" t="n" s="5">
        <v>1899000</v>
      </c>
    </row>
    <row spans="1:3" r="6">
      <c r="A6" t="s" s="4">
        <v>36</v>
      </c>
      <c r="B6" t="n" s="5">
        <v>134856268</v>
      </c>
      <c r="C6" t="n" s="5">
        <v>141480267</v>
      </c>
    </row>
    <row spans="1:3" r="7">
      <c r="A7" t="s" s="4">
        <v>246</v>
      </c>
      <c r="B7" t="n" s="8">
        <v>38.5</v>
      </c>
      <c r="C7" t="n" s="8">
        <v>55.9</v>
      </c>
    </row>
    <row spans="1:3" r="8">
      <c r="A8" t="s" s="4">
        <v>37</v>
      </c>
      <c r="B8" t="n" s="10">
        <v>0.29</v>
      </c>
      <c r="C8" t="n" s="10">
        <v>0.4</v>
      </c>
    </row>
    <row spans="1:3" r="9">
      <c r="A9" t="s" s="4">
        <v>38</v>
      </c>
      <c r="B9" t="n" s="10">
        <v>0.29</v>
      </c>
      <c r="C9" t="n" s="10">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47</v>
      </c>
      <c r="B1" t="s" s="2">
        <v>248</v>
      </c>
      <c r="C1" t="s" s="2">
        <v>2</v>
      </c>
      <c r="D1" t="s" s="2">
        <v>249</v>
      </c>
    </row>
    <row spans="1:4" r="2">
      <c r="A2" t="s" s="3">
        <v>250</v>
      </c>
    </row>
    <row spans="1:4" r="3">
      <c r="A3" t="s" s="4">
        <v>251</v>
      </c>
      <c r="D3" t="n" s="5">
        <v>14000000</v>
      </c>
    </row>
    <row spans="1:4" r="4">
      <c r="A4" t="s" s="4">
        <v>252</v>
      </c>
      <c r="C4" t="n" s="5">
        <v>2070000</v>
      </c>
    </row>
    <row spans="1:4" r="5">
      <c r="A5" t="s" s="4">
        <v>253</v>
      </c>
      <c r="C5" t="n" s="7">
        <v>68</v>
      </c>
    </row>
    <row spans="1:4" r="6">
      <c r="A6" t="s" s="4">
        <v>254</v>
      </c>
      <c r="C6" t="n" s="10">
        <v>32.85</v>
      </c>
    </row>
    <row spans="1:4" r="7">
      <c r="A7" t="s" s="4">
        <v>255</v>
      </c>
      <c r="C7" t="n" s="5">
        <v>10900000</v>
      </c>
    </row>
    <row spans="1:4" r="8">
      <c r="A8" t="s" s="4">
        <v>256</v>
      </c>
    </row>
    <row spans="1:4" r="9">
      <c r="A9" t="s" s="3">
        <v>250</v>
      </c>
    </row>
    <row spans="1:4" r="10">
      <c r="A10" t="s" s="4">
        <v>257</v>
      </c>
      <c r="B10" t="n" s="12">
        <v>0.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t="s" s="1">
        <v>258</v>
      </c>
      <c r="C1" t="s" s="2">
        <v>1</v>
      </c>
    </row>
    <row spans="1:4" r="2">
      <c r="C2" t="s" s="2">
        <v>2</v>
      </c>
      <c r="D2" t="s" s="2">
        <v>23</v>
      </c>
    </row>
    <row spans="1:4" r="3">
      <c r="A3" t="s" s="3">
        <v>259</v>
      </c>
    </row>
    <row spans="1:4" r="4">
      <c r="A4" t="s" s="4">
        <v>260</v>
      </c>
      <c r="C4" t="n" s="7">
        <v>-162</v>
      </c>
      <c r="D4" t="n" s="8">
        <v>-45.8</v>
      </c>
    </row>
    <row spans="1:4" r="5">
      <c r="A5" t="s" s="4">
        <v>261</v>
      </c>
      <c r="C5" t="n" s="9">
        <v>-20.9</v>
      </c>
      <c r="D5" t="n" s="5">
        <v>-38</v>
      </c>
    </row>
    <row spans="1:4" r="6">
      <c r="A6" t="s" s="4">
        <v>262</v>
      </c>
      <c r="C6" t="n" s="9">
        <v>3.8</v>
      </c>
      <c r="D6" t="n" s="9">
        <v>-1.2</v>
      </c>
    </row>
    <row spans="1:4" r="7">
      <c r="A7" t="s" s="4">
        <v>263</v>
      </c>
      <c r="C7" t="n" s="9">
        <v>-17.1</v>
      </c>
      <c r="D7" t="n" s="9">
        <v>-39.2</v>
      </c>
    </row>
    <row spans="1:4" r="8">
      <c r="A8" t="s" s="4">
        <v>264</v>
      </c>
      <c r="C8" t="n" s="9">
        <v>-174.2</v>
      </c>
    </row>
    <row spans="1:4" r="9">
      <c r="A9" t="s" s="4">
        <v>265</v>
      </c>
    </row>
    <row spans="1:4" r="10">
      <c r="A10" t="s" s="3">
        <v>259</v>
      </c>
    </row>
    <row spans="1:4" r="11">
      <c r="A11" t="s" s="4">
        <v>262</v>
      </c>
      <c r="C11" t="n" s="9">
        <v>-2.3</v>
      </c>
      <c r="D11" t="n" s="9">
        <v>0.3</v>
      </c>
    </row>
    <row spans="1:4" r="12">
      <c r="A12" t="s" s="4">
        <v>266</v>
      </c>
      <c r="B12" t="s" s="4">
        <v>267</v>
      </c>
      <c r="C12" t="n" s="9">
        <v>7.2</v>
      </c>
      <c r="D12" t="n" s="5">
        <v>2</v>
      </c>
    </row>
    <row spans="1:4" r="13">
      <c r="A13" t="s" s="4">
        <v>268</v>
      </c>
      <c r="C13" t="n" s="9">
        <v>4.9</v>
      </c>
      <c r="D13" t="n" s="9">
        <v>2.3</v>
      </c>
    </row>
    <row spans="1:4" r="14">
      <c r="A14" t="s" s="4">
        <v>269</v>
      </c>
      <c r="C14" t="n" s="9">
        <v>-12.2</v>
      </c>
      <c r="D14" t="n" s="9">
        <v>-36.9</v>
      </c>
    </row>
    <row spans="1:4" r="15">
      <c r="A15" t="s" s="4">
        <v>264</v>
      </c>
      <c r="C15" t="n" s="9">
        <v>-174.2</v>
      </c>
      <c r="D15" t="n" s="9">
        <v>-82.7</v>
      </c>
    </row>
    <row spans="1:4" r="16">
      <c r="A16" t="s" s="4">
        <v>270</v>
      </c>
    </row>
    <row spans="1:4" r="17">
      <c r="A17" t="s" s="3">
        <v>259</v>
      </c>
    </row>
    <row spans="1:4" r="18">
      <c r="A18" t="s" s="4">
        <v>260</v>
      </c>
      <c r="B18" t="s" s="4">
        <v>271</v>
      </c>
      <c r="C18" t="n" s="9">
        <v>-70.8</v>
      </c>
      <c r="D18" t="n" s="9">
        <v>48.3</v>
      </c>
    </row>
    <row spans="1:4" r="19">
      <c r="A19" t="s" s="4">
        <v>261</v>
      </c>
      <c r="B19" t="s" s="4">
        <v>271</v>
      </c>
      <c r="C19" t="n" s="9">
        <v>-10.6</v>
      </c>
      <c r="D19" t="n" s="9">
        <v>-42.8</v>
      </c>
    </row>
    <row spans="1:4" r="20">
      <c r="A20" t="s" s="4">
        <v>262</v>
      </c>
      <c r="B20" t="s" s="4">
        <v>271</v>
      </c>
      <c r="C20" t="n" s="5">
        <v>0</v>
      </c>
      <c r="D20" t="n" s="5">
        <v>0</v>
      </c>
    </row>
    <row spans="1:4" r="21">
      <c r="A21" t="s" s="4">
        <v>263</v>
      </c>
      <c r="B21" t="s" s="4">
        <v>271</v>
      </c>
      <c r="C21" t="n" s="9">
        <v>-10.6</v>
      </c>
      <c r="D21" t="n" s="9">
        <v>-42.8</v>
      </c>
    </row>
    <row spans="1:4" r="22">
      <c r="A22" t="s" s="4">
        <v>272</v>
      </c>
    </row>
    <row spans="1:4" r="23">
      <c r="A23" t="s" s="3">
        <v>259</v>
      </c>
    </row>
    <row spans="1:4" r="24">
      <c r="A24" t="s" s="4">
        <v>262</v>
      </c>
      <c r="B24" t="s" s="4">
        <v>271</v>
      </c>
      <c r="C24" t="n" s="5">
        <v>0</v>
      </c>
      <c r="D24" t="n" s="5">
        <v>0</v>
      </c>
    </row>
    <row spans="1:4" r="25">
      <c r="A25" t="s" s="4">
        <v>266</v>
      </c>
      <c r="B25" t="s" s="4">
        <v>271</v>
      </c>
      <c r="C25" t="n" s="5">
        <v>0</v>
      </c>
      <c r="D25" t="n" s="5">
        <v>0</v>
      </c>
    </row>
    <row spans="1:4" r="26">
      <c r="A26" t="s" s="4">
        <v>268</v>
      </c>
      <c r="B26" t="s" s="4">
        <v>271</v>
      </c>
      <c r="C26" t="n" s="5">
        <v>0</v>
      </c>
      <c r="D26" t="n" s="5">
        <v>0</v>
      </c>
    </row>
    <row spans="1:4" r="27">
      <c r="A27" t="s" s="4">
        <v>269</v>
      </c>
      <c r="B27" t="s" s="4">
        <v>271</v>
      </c>
      <c r="C27" t="n" s="9">
        <v>-10.6</v>
      </c>
      <c r="D27" t="n" s="9">
        <v>-42.8</v>
      </c>
    </row>
    <row spans="1:4" r="28">
      <c r="A28" t="s" s="4">
        <v>264</v>
      </c>
      <c r="B28" t="s" s="4">
        <v>271</v>
      </c>
      <c r="C28" t="n" s="9">
        <v>-81.40000000000001</v>
      </c>
      <c r="D28" t="n" s="9">
        <v>5.5</v>
      </c>
    </row>
    <row spans="1:4" r="29">
      <c r="A29" t="s" s="4">
        <v>273</v>
      </c>
    </row>
    <row spans="1:4" r="30">
      <c r="A30" t="s" s="3">
        <v>259</v>
      </c>
    </row>
    <row spans="1:4" r="31">
      <c r="A31" t="s" s="4">
        <v>260</v>
      </c>
      <c r="C31" t="n" s="9">
        <v>-90.59999999999999</v>
      </c>
      <c r="D31" t="n" s="5">
        <v>-94</v>
      </c>
    </row>
    <row spans="1:4" r="32">
      <c r="A32" t="s" s="4">
        <v>261</v>
      </c>
      <c r="C32" t="n" s="9">
        <v>-9.1</v>
      </c>
      <c r="D32" t="n" s="9">
        <v>3.2</v>
      </c>
    </row>
    <row spans="1:4" r="33">
      <c r="A33" t="s" s="4">
        <v>262</v>
      </c>
      <c r="C33" t="n" s="9">
        <v>3.4</v>
      </c>
      <c r="D33" t="n" s="9">
        <v>-0.6</v>
      </c>
    </row>
    <row spans="1:4" r="34">
      <c r="A34" t="s" s="4">
        <v>263</v>
      </c>
      <c r="C34" t="n" s="9">
        <v>-5.7</v>
      </c>
      <c r="D34" t="n" s="9">
        <v>2.6</v>
      </c>
    </row>
    <row spans="1:4" r="35">
      <c r="A35" t="s" s="4">
        <v>274</v>
      </c>
    </row>
    <row spans="1:4" r="36">
      <c r="A36" t="s" s="3">
        <v>259</v>
      </c>
    </row>
    <row spans="1:4" r="37">
      <c r="A37" t="s" s="4">
        <v>262</v>
      </c>
      <c r="C37" t="n" s="9">
        <v>-2.2</v>
      </c>
      <c r="D37" t="n" s="9">
        <v>0.3</v>
      </c>
    </row>
    <row spans="1:4" r="38">
      <c r="A38" t="s" s="4">
        <v>266</v>
      </c>
      <c r="C38" t="n" s="9">
        <v>6.9</v>
      </c>
      <c r="D38" t="n" s="5">
        <v>2</v>
      </c>
    </row>
    <row spans="1:4" r="39">
      <c r="A39" t="s" s="4">
        <v>268</v>
      </c>
      <c r="B39" t="s" s="4">
        <v>275</v>
      </c>
      <c r="C39" t="n" s="9">
        <v>4.7</v>
      </c>
      <c r="D39" t="n" s="9">
        <v>2.3</v>
      </c>
    </row>
    <row spans="1:4" r="40">
      <c r="A40" t="s" s="4">
        <v>269</v>
      </c>
      <c r="C40" t="n" s="5">
        <v>-1</v>
      </c>
      <c r="D40" t="n" s="9">
        <v>4.9</v>
      </c>
    </row>
    <row spans="1:4" r="41">
      <c r="A41" t="s" s="4">
        <v>264</v>
      </c>
      <c r="C41" t="n" s="9">
        <v>-91.59999999999999</v>
      </c>
      <c r="D41" t="n" s="9">
        <v>-89.09999999999999</v>
      </c>
    </row>
    <row spans="1:4" r="42">
      <c r="A42" t="s" s="4">
        <v>276</v>
      </c>
    </row>
    <row spans="1:4" r="43">
      <c r="A43" t="s" s="3">
        <v>259</v>
      </c>
    </row>
    <row spans="1:4" r="44">
      <c r="A44" t="s" s="4">
        <v>260</v>
      </c>
      <c r="C44" t="n" s="9">
        <v>-0.6</v>
      </c>
      <c r="D44" t="n" s="9">
        <v>-0.1</v>
      </c>
    </row>
    <row spans="1:4" r="45">
      <c r="A45" t="s" s="4">
        <v>261</v>
      </c>
      <c r="C45" t="n" s="9">
        <v>-1.2</v>
      </c>
      <c r="D45" t="n" s="9">
        <v>1.6</v>
      </c>
    </row>
    <row spans="1:4" r="46">
      <c r="A46" t="s" s="4">
        <v>262</v>
      </c>
      <c r="C46" t="n" s="9">
        <v>0.4</v>
      </c>
      <c r="D46" t="n" s="9">
        <v>-0.6</v>
      </c>
    </row>
    <row spans="1:4" r="47">
      <c r="A47" t="s" s="4">
        <v>263</v>
      </c>
      <c r="C47" t="n" s="9">
        <v>-0.8</v>
      </c>
      <c r="D47" t="n" s="5">
        <v>1</v>
      </c>
    </row>
    <row spans="1:4" r="48">
      <c r="A48" t="s" s="4">
        <v>277</v>
      </c>
    </row>
    <row spans="1:4" r="49">
      <c r="A49" t="s" s="3">
        <v>259</v>
      </c>
    </row>
    <row spans="1:4" r="50">
      <c r="A50" t="s" s="4">
        <v>262</v>
      </c>
      <c r="C50" t="n" s="9">
        <v>-0.1</v>
      </c>
      <c r="D50" t="n" s="5">
        <v>0</v>
      </c>
    </row>
    <row spans="1:4" r="51">
      <c r="A51" t="s" s="4">
        <v>266</v>
      </c>
      <c r="C51" t="n" s="9">
        <v>0.3</v>
      </c>
      <c r="D51" t="n" s="5">
        <v>0</v>
      </c>
    </row>
    <row spans="1:4" r="52">
      <c r="A52" t="s" s="4">
        <v>268</v>
      </c>
      <c r="B52" t="s" s="4">
        <v>278</v>
      </c>
      <c r="C52" t="n" s="9">
        <v>0.2</v>
      </c>
      <c r="D52" t="n" s="5">
        <v>0</v>
      </c>
    </row>
    <row spans="1:4" r="53">
      <c r="A53" t="s" s="4">
        <v>269</v>
      </c>
      <c r="C53" t="n" s="9">
        <v>-0.6</v>
      </c>
      <c r="D53" t="n" s="5">
        <v>1</v>
      </c>
    </row>
    <row spans="1:4" r="54">
      <c r="A54" t="s" s="4">
        <v>264</v>
      </c>
      <c r="C54" t="n" s="8">
        <v>-1.2</v>
      </c>
      <c r="D54" t="n" s="8">
        <v>0.9</v>
      </c>
    </row>
    <row spans="1:4" r="55">
      <c r="A55" t="n"/>
    </row>
    <row spans="1:4" r="56">
      <c r="A56" t="s" s="4">
        <v>267</v>
      </c>
      <c r="B56" t="s" s="4">
        <v>279</v>
      </c>
    </row>
    <row spans="1:4" r="57">
      <c r="A57" t="s" s="4">
        <v>271</v>
      </c>
      <c r="B57" t="s" s="4">
        <v>280</v>
      </c>
    </row>
    <row spans="1:4" r="58">
      <c r="A58" t="s" s="4">
        <v>275</v>
      </c>
      <c r="B58" t="s" s="4">
        <v>281</v>
      </c>
    </row>
    <row spans="1:4" r="59">
      <c r="A59" t="s" s="4">
        <v>278</v>
      </c>
      <c r="B59" t="s" s="4">
        <v>282</v>
      </c>
    </row>
  </sheetData>
  <mergeCells count="7">
    <mergeCell ref="A1:B2"/>
    <mergeCell ref="C1:D1"/>
    <mergeCell ref="A55:C55"/>
    <mergeCell ref="B56:C56"/>
    <mergeCell ref="B57:C57"/>
    <mergeCell ref="B58:C58"/>
    <mergeCell ref="B59:C5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6</v>
      </c>
      <c r="B1" t="s" s="2">
        <v>1</v>
      </c>
    </row>
    <row spans="1:3" r="2">
      <c r="B2" t="s" s="2">
        <v>2</v>
      </c>
      <c r="C2" t="s" s="2">
        <v>23</v>
      </c>
    </row>
    <row spans="1:3" r="3">
      <c r="A3" t="s" s="3">
        <v>41</v>
      </c>
    </row>
    <row spans="1:3" r="4">
      <c r="A4" t="s" s="4">
        <v>47</v>
      </c>
      <c r="B4" t="n" s="8">
        <v>0.3</v>
      </c>
      <c r="C4" t="n" s="8">
        <v>-0.6</v>
      </c>
    </row>
    <row spans="1:3" r="5">
      <c r="A5" t="s" s="4">
        <v>48</v>
      </c>
      <c r="B5" t="n" s="8">
        <v>1.2</v>
      </c>
      <c r="C5" t="n" s="8">
        <v>-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r="A1" t="s" s="1">
        <v>283</v>
      </c>
      <c r="B1" t="s" s="2">
        <v>1</v>
      </c>
    </row>
    <row spans="1:2" r="2">
      <c r="B2" t="s" s="2">
        <v>284</v>
      </c>
    </row>
    <row spans="1:2" r="3">
      <c r="A3" t="s" s="3">
        <v>139</v>
      </c>
    </row>
    <row spans="1:2" r="4">
      <c r="A4" t="s" s="4">
        <v>285</v>
      </c>
      <c r="B4" t="n" s="5">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86</v>
      </c>
      <c r="B1" t="s" s="2">
        <v>1</v>
      </c>
    </row>
    <row spans="1:3" r="2">
      <c r="B2" t="s" s="2">
        <v>2</v>
      </c>
      <c r="C2" t="s" s="2">
        <v>23</v>
      </c>
    </row>
    <row spans="1:3" r="3">
      <c r="A3" t="s" s="3">
        <v>287</v>
      </c>
    </row>
    <row spans="1:3" r="4">
      <c r="A4" t="s" s="4">
        <v>25</v>
      </c>
      <c r="B4" t="n" s="7">
        <v>538</v>
      </c>
      <c r="C4" t="n" s="8">
        <v>596.5</v>
      </c>
    </row>
    <row spans="1:3" r="5">
      <c r="A5" t="s" s="4">
        <v>288</v>
      </c>
      <c r="B5" t="s" s="4">
        <v>289</v>
      </c>
    </row>
    <row spans="1:3" r="6">
      <c r="A6" t="s" s="4">
        <v>32</v>
      </c>
      <c r="B6" t="n" s="8">
        <v>53.4</v>
      </c>
      <c r="C6" t="n" s="9">
        <v>77.3</v>
      </c>
    </row>
    <row spans="1:3" r="7">
      <c r="A7" t="s" s="4">
        <v>290</v>
      </c>
      <c r="B7" t="s" s="4">
        <v>291</v>
      </c>
    </row>
    <row spans="1:3" r="8">
      <c r="A8" t="s" s="4">
        <v>292</v>
      </c>
    </row>
    <row spans="1:3" r="9">
      <c r="A9" t="s" s="3">
        <v>287</v>
      </c>
    </row>
    <row spans="1:3" r="10">
      <c r="A10" t="s" s="4">
        <v>25</v>
      </c>
      <c r="B10" t="n" s="8">
        <v>346.6</v>
      </c>
      <c r="C10" t="n" s="9">
        <v>390.7</v>
      </c>
    </row>
    <row spans="1:3" r="11">
      <c r="A11" t="s" s="4">
        <v>288</v>
      </c>
      <c r="B11" t="s" s="4">
        <v>293</v>
      </c>
    </row>
    <row spans="1:3" r="12">
      <c r="A12" t="s" s="4">
        <v>32</v>
      </c>
      <c r="B12" t="n" s="7">
        <v>36</v>
      </c>
      <c r="C12" t="n" s="9">
        <v>53.1</v>
      </c>
    </row>
    <row spans="1:3" r="13">
      <c r="A13" t="s" s="4">
        <v>290</v>
      </c>
      <c r="B13" t="s" s="4">
        <v>294</v>
      </c>
    </row>
    <row spans="1:3" r="14">
      <c r="A14" t="s" s="4">
        <v>295</v>
      </c>
    </row>
    <row spans="1:3" r="15">
      <c r="A15" t="s" s="3">
        <v>287</v>
      </c>
    </row>
    <row spans="1:3" r="16">
      <c r="A16" t="s" s="4">
        <v>25</v>
      </c>
      <c r="B16" t="n" s="8">
        <v>191.4</v>
      </c>
      <c r="C16" t="n" s="9">
        <v>205.8</v>
      </c>
    </row>
    <row spans="1:3" r="17">
      <c r="A17" t="s" s="4">
        <v>288</v>
      </c>
      <c r="B17" t="s" s="4">
        <v>296</v>
      </c>
    </row>
    <row spans="1:3" r="18">
      <c r="A18" t="s" s="4">
        <v>32</v>
      </c>
      <c r="B18" t="n" s="7">
        <v>24</v>
      </c>
      <c r="C18" t="n" s="9">
        <v>27.6</v>
      </c>
    </row>
    <row spans="1:3" r="19">
      <c r="A19" t="s" s="4">
        <v>290</v>
      </c>
      <c r="B19" t="s" s="4">
        <v>297</v>
      </c>
    </row>
    <row spans="1:3" r="20">
      <c r="A20" t="s" s="4">
        <v>298</v>
      </c>
    </row>
    <row spans="1:3" r="21">
      <c r="A21" t="s" s="3">
        <v>287</v>
      </c>
    </row>
    <row spans="1:3" r="22">
      <c r="A22" t="s" s="4">
        <v>32</v>
      </c>
      <c r="B22" t="n" s="8">
        <v>-6.6</v>
      </c>
      <c r="C22" t="n" s="8">
        <v>-3.4</v>
      </c>
    </row>
    <row spans="1:3" r="23">
      <c r="A23" t="s" s="4">
        <v>290</v>
      </c>
      <c r="B23" t="s" s="4">
        <v>2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r="A1" t="s" s="1">
        <v>300</v>
      </c>
      <c r="B1" t="s" s="2">
        <v>1</v>
      </c>
    </row>
    <row spans="1:3" r="2">
      <c r="B2" t="s" s="2">
        <v>2</v>
      </c>
      <c r="C2" t="s" s="2">
        <v>50</v>
      </c>
    </row>
    <row spans="1:3" r="3">
      <c r="A3" t="s" s="3">
        <v>301</v>
      </c>
    </row>
    <row spans="1:3" r="4">
      <c r="A4" t="s" s="4">
        <v>302</v>
      </c>
      <c r="B4" t="n" s="7">
        <v>0</v>
      </c>
    </row>
    <row spans="1:3" r="5">
      <c r="A5" t="s" s="4">
        <v>62</v>
      </c>
      <c r="B5" t="n" s="5">
        <v>43300000</v>
      </c>
      <c r="C5" t="n" s="7">
        <v>37900000</v>
      </c>
    </row>
    <row spans="1:3" r="6">
      <c r="A6" t="s" s="4">
        <v>303</v>
      </c>
      <c r="B6" t="n" s="5">
        <v>1500000</v>
      </c>
    </row>
    <row spans="1:3" r="7">
      <c r="A7" t="s" s="4">
        <v>304</v>
      </c>
      <c r="B7" t="n" s="5">
        <v>1100000</v>
      </c>
    </row>
    <row spans="1:3" r="8">
      <c r="A8" t="s" s="4">
        <v>305</v>
      </c>
    </row>
    <row spans="1:3" r="9">
      <c r="A9" t="s" s="3">
        <v>301</v>
      </c>
    </row>
    <row spans="1:3" r="10">
      <c r="A10" t="s" s="4">
        <v>306</v>
      </c>
      <c r="B10" t="n" s="7">
        <v>7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r="A1" t="s" s="1">
        <v>307</v>
      </c>
      <c r="B1" t="s" s="2">
        <v>1</v>
      </c>
    </row>
    <row spans="1:2" r="2">
      <c r="B2" t="s" s="2">
        <v>308</v>
      </c>
    </row>
    <row spans="1:2" r="3">
      <c r="A3" t="s" s="3">
        <v>309</v>
      </c>
    </row>
    <row spans="1:2" r="4">
      <c r="A4" t="s" s="4">
        <v>310</v>
      </c>
      <c r="B4" t="n" s="8">
        <v>223.7</v>
      </c>
    </row>
    <row spans="1:2" r="5">
      <c r="A5" t="s" s="4">
        <v>311</v>
      </c>
      <c r="B5" t="n" s="9">
        <v>5.1</v>
      </c>
    </row>
    <row spans="1:2" r="6">
      <c r="A6" t="s" s="4">
        <v>312</v>
      </c>
      <c r="B6" t="n" s="9">
        <v>-0.2</v>
      </c>
    </row>
    <row spans="1:2" r="7">
      <c r="A7" t="s" s="4">
        <v>313</v>
      </c>
      <c r="B7" t="n" s="9">
        <v>228.6</v>
      </c>
    </row>
    <row spans="1:2" r="8">
      <c r="A8" t="s" s="4">
        <v>314</v>
      </c>
    </row>
    <row spans="1:2" r="9">
      <c r="A9" t="s" s="3">
        <v>309</v>
      </c>
    </row>
    <row spans="1:2" r="10">
      <c r="A10" t="s" s="4">
        <v>310</v>
      </c>
      <c r="B10" t="n" s="5">
        <v>71</v>
      </c>
    </row>
    <row spans="1:2" r="11">
      <c r="A11" t="s" s="4">
        <v>311</v>
      </c>
      <c r="B11" t="n" s="9">
        <v>5.4</v>
      </c>
    </row>
    <row spans="1:2" r="12">
      <c r="A12" t="s" s="4">
        <v>312</v>
      </c>
      <c r="B12" t="n" s="5">
        <v>0</v>
      </c>
    </row>
    <row spans="1:2" r="13">
      <c r="A13" t="s" s="4">
        <v>313</v>
      </c>
      <c r="B13" t="n" s="9">
        <v>76.40000000000001</v>
      </c>
    </row>
    <row spans="1:2" r="14">
      <c r="A14" t="s" s="4">
        <v>295</v>
      </c>
    </row>
    <row spans="1:2" r="15">
      <c r="A15" t="s" s="3">
        <v>309</v>
      </c>
    </row>
    <row spans="1:2" r="16">
      <c r="A16" t="s" s="4">
        <v>310</v>
      </c>
      <c r="B16" t="n" s="9">
        <v>152.7</v>
      </c>
    </row>
    <row spans="1:2" r="17">
      <c r="A17" t="s" s="4">
        <v>311</v>
      </c>
      <c r="B17" t="n" s="9">
        <v>-0.3</v>
      </c>
    </row>
    <row spans="1:2" r="18">
      <c r="A18" t="s" s="4">
        <v>312</v>
      </c>
      <c r="B18" t="n" s="9">
        <v>-0.2</v>
      </c>
    </row>
    <row spans="1:2" r="19">
      <c r="A19" t="s" s="4">
        <v>313</v>
      </c>
      <c r="B19" t="n" s="8">
        <v>15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t="s" s="1">
        <v>315</v>
      </c>
      <c r="B1" t="s" s="2">
        <v>1</v>
      </c>
    </row>
    <row spans="1:3" r="2">
      <c r="B2" t="s" s="2">
        <v>2</v>
      </c>
      <c r="C2" t="s" s="2">
        <v>23</v>
      </c>
    </row>
    <row spans="1:3" r="3">
      <c r="A3" t="s" s="3">
        <v>316</v>
      </c>
    </row>
    <row spans="1:3" r="4">
      <c r="A4" t="s" s="4">
        <v>317</v>
      </c>
      <c r="B4" t="n" s="7">
        <v>7800000</v>
      </c>
    </row>
    <row spans="1:3" r="5">
      <c r="A5" t="s" s="4">
        <v>318</v>
      </c>
      <c r="B5" t="n" s="5">
        <v>0</v>
      </c>
    </row>
    <row spans="1:3" r="6">
      <c r="A6" t="s" s="4">
        <v>319</v>
      </c>
    </row>
    <row spans="1:3" r="7">
      <c r="A7" t="s" s="3">
        <v>316</v>
      </c>
    </row>
    <row spans="1:3" r="8">
      <c r="A8" t="s" s="4">
        <v>320</v>
      </c>
      <c r="B8" t="n" s="5">
        <v>25500000</v>
      </c>
    </row>
    <row spans="1:3" r="9">
      <c r="A9" t="s" s="4">
        <v>321</v>
      </c>
      <c r="B9" t="n" s="5">
        <v>-1200000</v>
      </c>
      <c r="C9" t="n" s="7">
        <v>900000</v>
      </c>
    </row>
    <row spans="1:3" r="10">
      <c r="A10" t="s" s="4">
        <v>322</v>
      </c>
      <c r="B10" t="n" s="7">
        <v>1800000</v>
      </c>
      <c r="C10" t="n" s="7">
        <v>17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23</v>
      </c>
      <c r="B1" t="s" s="2">
        <v>1</v>
      </c>
    </row>
    <row spans="1:3" r="2">
      <c r="B2" t="s" s="2">
        <v>2</v>
      </c>
      <c r="C2" t="s" s="2">
        <v>23</v>
      </c>
    </row>
    <row spans="1:3" r="3">
      <c r="A3" t="s" s="3">
        <v>324</v>
      </c>
    </row>
    <row spans="1:3" r="4">
      <c r="A4" t="s" s="4">
        <v>325</v>
      </c>
      <c r="B4" t="n" s="8">
        <v>8.6</v>
      </c>
      <c r="C4" t="n" s="7">
        <v>9</v>
      </c>
    </row>
    <row spans="1:3" r="5">
      <c r="A5" t="s" s="4">
        <v>326</v>
      </c>
      <c r="B5" t="n" s="9">
        <v>1.3</v>
      </c>
      <c r="C5" t="n" s="9">
        <v>0.9</v>
      </c>
    </row>
    <row spans="1:3" r="6">
      <c r="A6" t="s" s="4">
        <v>327</v>
      </c>
      <c r="B6" t="n" s="9">
        <v>2.2</v>
      </c>
      <c r="C6" t="n" s="9">
        <v>-0.5</v>
      </c>
    </row>
    <row spans="1:3" r="7">
      <c r="A7" t="s" s="4">
        <v>328</v>
      </c>
      <c r="B7" t="n" s="9">
        <v>-0.5</v>
      </c>
      <c r="C7" t="n" s="9">
        <v>-1.3</v>
      </c>
    </row>
    <row spans="1:3" r="8">
      <c r="A8" t="s" s="4">
        <v>329</v>
      </c>
      <c r="B8" t="n" s="8">
        <v>11.6</v>
      </c>
      <c r="C8" t="n" s="8">
        <v>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6"/>
  </cols>
  <sheetData>
    <row spans="1:4" r="1">
      <c r="A1" t="s" s="1">
        <v>330</v>
      </c>
      <c r="B1" t="s" s="2">
        <v>331</v>
      </c>
      <c r="C1" t="s" s="2">
        <v>1</v>
      </c>
      <c r="D1" t="s" s="2">
        <v>332</v>
      </c>
    </row>
    <row spans="1:4" r="2">
      <c r="B2" t="s" s="2">
        <v>333</v>
      </c>
      <c r="C2" t="s" s="2">
        <v>334</v>
      </c>
      <c r="D2" t="s" s="2">
        <v>2</v>
      </c>
    </row>
    <row spans="1:4" r="3">
      <c r="A3" t="s" s="3">
        <v>335</v>
      </c>
    </row>
    <row spans="1:4" r="4">
      <c r="A4" t="s" s="4">
        <v>336</v>
      </c>
      <c r="C4" t="n" s="5">
        <v>2</v>
      </c>
    </row>
    <row spans="1:4" r="5">
      <c r="A5" t="s" s="4">
        <v>337</v>
      </c>
      <c r="B5" t="s" s="4">
        <v>338</v>
      </c>
      <c r="D5" t="s" s="4">
        <v>338</v>
      </c>
    </row>
    <row spans="1:4" r="6">
      <c r="A6" t="s" s="4">
        <v>339</v>
      </c>
    </row>
    <row spans="1:4" r="7">
      <c r="A7" t="s" s="3">
        <v>335</v>
      </c>
    </row>
    <row spans="1:4" r="8">
      <c r="A8" t="s" s="4">
        <v>340</v>
      </c>
      <c r="C8" t="n" s="8">
        <v>0.3</v>
      </c>
    </row>
    <row spans="1:4" r="9">
      <c r="A9" t="s" s="4">
        <v>341</v>
      </c>
      <c r="C9" t="n" s="9">
        <v>10.8</v>
      </c>
    </row>
    <row spans="1:4" r="10">
      <c r="A10" t="s" s="4">
        <v>342</v>
      </c>
    </row>
    <row spans="1:4" r="11">
      <c r="A11" t="s" s="3">
        <v>335</v>
      </c>
    </row>
    <row spans="1:4" r="12">
      <c r="A12" t="s" s="4">
        <v>340</v>
      </c>
      <c r="C12" t="n" s="9">
        <v>0.8</v>
      </c>
    </row>
    <row spans="1:4" r="13">
      <c r="A13" t="s" s="4">
        <v>343</v>
      </c>
      <c r="C13" t="n" s="8">
        <v>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44</v>
      </c>
      <c r="B1" t="s" s="2">
        <v>1</v>
      </c>
    </row>
    <row spans="1:3" r="2">
      <c r="B2" t="s" s="2">
        <v>2</v>
      </c>
      <c r="C2" t="s" s="2">
        <v>23</v>
      </c>
    </row>
    <row spans="1:3" r="3">
      <c r="A3" t="s" s="3">
        <v>151</v>
      </c>
    </row>
    <row spans="1:3" r="4">
      <c r="A4" t="s" s="4">
        <v>345</v>
      </c>
      <c r="B4" t="n" s="8">
        <v>4.6</v>
      </c>
      <c r="C4" t="n" s="8">
        <v>5.1</v>
      </c>
    </row>
    <row spans="1:3" r="5">
      <c r="A5" t="s" s="4">
        <v>346</v>
      </c>
      <c r="B5" t="n" s="9">
        <v>4.8</v>
      </c>
      <c r="C5" t="n" s="9">
        <v>4.8</v>
      </c>
    </row>
    <row spans="1:3" r="6">
      <c r="A6" t="s" s="4">
        <v>347</v>
      </c>
      <c r="B6" t="n" s="9">
        <v>-7.3</v>
      </c>
      <c r="C6" t="n" s="9">
        <v>-7.3</v>
      </c>
    </row>
    <row spans="1:3" r="7">
      <c r="A7" t="s" s="4">
        <v>348</v>
      </c>
      <c r="B7" t="n" s="9">
        <v>0.1</v>
      </c>
      <c r="C7" t="n" s="9">
        <v>0.1</v>
      </c>
    </row>
    <row spans="1:3" r="8">
      <c r="A8" t="s" s="4">
        <v>349</v>
      </c>
      <c r="B8" t="n" s="9">
        <v>2.1</v>
      </c>
      <c r="C8" t="n" s="9">
        <v>1.8</v>
      </c>
    </row>
    <row spans="1:3" r="9">
      <c r="A9" t="s" s="4">
        <v>350</v>
      </c>
      <c r="B9" t="n" s="8">
        <v>4.3</v>
      </c>
      <c r="C9" t="n" s="8">
        <v>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r="A1" t="s" s="1">
        <v>351</v>
      </c>
      <c r="B1" t="s" s="2">
        <v>308</v>
      </c>
    </row>
    <row spans="1:2" r="2">
      <c r="A2" t="s" s="3">
        <v>352</v>
      </c>
    </row>
    <row spans="1:2" r="3">
      <c r="A3" t="s" s="4">
        <v>353</v>
      </c>
      <c r="B3" t="n" s="8">
        <v>376.9</v>
      </c>
    </row>
    <row spans="1:2" r="4">
      <c r="A4" t="s" s="4">
        <v>354</v>
      </c>
      <c r="B4" t="n" s="7">
        <v>3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355</v>
      </c>
      <c r="C1" t="s" s="2">
        <v>2</v>
      </c>
      <c r="D1" t="s" s="2">
        <v>50</v>
      </c>
    </row>
    <row spans="1:4" r="2">
      <c r="A2" t="s" s="3">
        <v>154</v>
      </c>
    </row>
    <row spans="1:4" r="3">
      <c r="A3" t="s" s="4">
        <v>356</v>
      </c>
      <c r="B3" t="s" s="4">
        <v>267</v>
      </c>
      <c r="C3" t="n" s="7">
        <v>3</v>
      </c>
      <c r="D3" t="n" s="8">
        <v>3.6</v>
      </c>
    </row>
    <row spans="1:4" r="4">
      <c r="A4" t="s" s="4">
        <v>357</v>
      </c>
      <c r="B4" t="s" s="4">
        <v>267</v>
      </c>
      <c r="C4" t="n" s="9">
        <v>-2.9</v>
      </c>
      <c r="D4" t="n" s="9">
        <v>-2.2</v>
      </c>
    </row>
    <row spans="1:4" r="5">
      <c r="A5" t="s" s="4">
        <v>358</v>
      </c>
      <c r="B5" t="s" s="4">
        <v>267</v>
      </c>
      <c r="C5" t="n" s="8">
        <v>0.1</v>
      </c>
      <c r="D5" t="n" s="8">
        <v>1.4</v>
      </c>
    </row>
    <row spans="1:4" r="6">
      <c r="A6" t="n"/>
    </row>
    <row spans="1:4" r="7">
      <c r="A7" t="s" s="4">
        <v>267</v>
      </c>
      <c r="B7" t="s" s="4">
        <v>359</v>
      </c>
    </row>
  </sheetData>
  <mergeCells count="3">
    <mergeCell ref="A1:B1"/>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v>
      </c>
      <c r="B1" t="s" s="2">
        <v>2</v>
      </c>
      <c r="C1" t="s" s="2">
        <v>50</v>
      </c>
    </row>
    <row spans="1:3" r="2">
      <c r="A2" t="s" s="3">
        <v>51</v>
      </c>
    </row>
    <row spans="1:3" r="3">
      <c r="A3" t="s" s="4">
        <v>52</v>
      </c>
      <c r="B3" t="n" s="8">
        <v>197.9</v>
      </c>
      <c r="C3" t="n" s="8">
        <v>189.9</v>
      </c>
    </row>
    <row spans="1:3" r="4">
      <c r="A4" t="s" s="4">
        <v>53</v>
      </c>
      <c r="B4" t="n" s="9">
        <v>9.9</v>
      </c>
      <c r="C4" t="n" s="9">
        <v>27.5</v>
      </c>
    </row>
    <row spans="1:3" r="5">
      <c r="A5" t="s" s="4">
        <v>54</v>
      </c>
      <c r="B5" t="n" s="9">
        <v>429.2</v>
      </c>
      <c r="C5" t="n" s="5">
        <v>460</v>
      </c>
    </row>
    <row spans="1:3" r="6">
      <c r="A6" t="s" s="4">
        <v>55</v>
      </c>
      <c r="B6" t="n" s="9">
        <v>285.8</v>
      </c>
      <c r="C6" t="n" s="5">
        <v>265</v>
      </c>
    </row>
    <row spans="1:3" r="7">
      <c r="A7" t="s" s="4">
        <v>56</v>
      </c>
      <c r="B7" t="n" s="9">
        <v>90.59999999999999</v>
      </c>
      <c r="C7" t="n" s="9">
        <v>88.3</v>
      </c>
    </row>
    <row spans="1:3" r="8">
      <c r="A8" t="s" s="4">
        <v>57</v>
      </c>
      <c r="B8" t="n" s="9">
        <v>1013.4</v>
      </c>
      <c r="C8" t="n" s="9">
        <v>1030.7</v>
      </c>
    </row>
    <row spans="1:3" r="9">
      <c r="A9" t="s" s="4">
        <v>58</v>
      </c>
      <c r="B9" t="n" s="9">
        <v>1141.2</v>
      </c>
      <c r="C9" t="n" s="9">
        <v>1128.1</v>
      </c>
    </row>
    <row spans="1:3" r="10">
      <c r="A10" t="s" s="4">
        <v>59</v>
      </c>
      <c r="B10" t="n" s="5">
        <v>-667</v>
      </c>
      <c r="C10" t="n" s="9">
        <v>-657.5</v>
      </c>
    </row>
    <row spans="1:3" r="11">
      <c r="A11" t="s" s="4">
        <v>60</v>
      </c>
      <c r="B11" t="n" s="9">
        <v>474.2</v>
      </c>
      <c r="C11" t="n" s="9">
        <v>470.6</v>
      </c>
    </row>
    <row spans="1:3" r="12">
      <c r="A12" t="s" s="4">
        <v>61</v>
      </c>
      <c r="B12" t="n" s="9">
        <v>228.6</v>
      </c>
      <c r="C12" t="n" s="9">
        <v>223.7</v>
      </c>
    </row>
    <row spans="1:3" r="13">
      <c r="A13" t="s" s="4">
        <v>62</v>
      </c>
      <c r="B13" t="n" s="9">
        <v>43.3</v>
      </c>
      <c r="C13" t="n" s="9">
        <v>37.9</v>
      </c>
    </row>
    <row spans="1:3" r="14">
      <c r="A14" t="s" s="4">
        <v>63</v>
      </c>
      <c r="B14" t="n" s="9">
        <v>40.6</v>
      </c>
      <c r="C14" t="n" s="9">
        <v>46.6</v>
      </c>
    </row>
    <row spans="1:3" r="15">
      <c r="A15" t="s" s="4">
        <v>64</v>
      </c>
      <c r="B15" t="n" s="9">
        <v>1800.1</v>
      </c>
      <c r="C15" t="n" s="9">
        <v>1809.5</v>
      </c>
    </row>
    <row spans="1:3" r="16">
      <c r="A16" t="s" s="3">
        <v>65</v>
      </c>
    </row>
    <row spans="1:3" r="17">
      <c r="A17" t="s" s="4">
        <v>66</v>
      </c>
      <c r="B17" t="n" s="9">
        <v>244.9</v>
      </c>
      <c r="C17" t="n" s="9">
        <v>187.3</v>
      </c>
    </row>
    <row spans="1:3" r="18">
      <c r="A18" t="s" s="4">
        <v>67</v>
      </c>
      <c r="B18" t="n" s="9">
        <v>1.7</v>
      </c>
      <c r="C18" t="n" s="9">
        <v>1.8</v>
      </c>
    </row>
    <row spans="1:3" r="19">
      <c r="A19" t="s" s="4">
        <v>68</v>
      </c>
      <c r="B19" t="n" s="9">
        <v>163.1</v>
      </c>
      <c r="C19" t="n" s="9">
        <v>179.2</v>
      </c>
    </row>
    <row spans="1:3" r="20">
      <c r="A20" t="s" s="4">
        <v>69</v>
      </c>
      <c r="B20" t="n" s="9">
        <v>175.2</v>
      </c>
      <c r="C20" t="n" s="9">
        <v>192.3</v>
      </c>
    </row>
    <row spans="1:3" r="21">
      <c r="A21" t="s" s="4">
        <v>70</v>
      </c>
      <c r="B21" t="n" s="9">
        <v>584.9</v>
      </c>
      <c r="C21" t="n" s="9">
        <v>560.6</v>
      </c>
    </row>
    <row spans="1:3" r="22">
      <c r="A22" t="s" s="4">
        <v>71</v>
      </c>
      <c r="B22" t="n" s="9">
        <v>389.3</v>
      </c>
      <c r="C22" t="n" s="9">
        <v>389.2</v>
      </c>
    </row>
    <row spans="1:3" r="23">
      <c r="A23" t="s" s="4">
        <v>72</v>
      </c>
      <c r="B23" t="n" s="9">
        <v>10.8</v>
      </c>
      <c r="C23" t="n" s="9">
        <v>12.5</v>
      </c>
    </row>
    <row spans="1:3" r="24">
      <c r="A24" t="s" s="4">
        <v>73</v>
      </c>
      <c r="B24" t="n" s="9">
        <v>75.5</v>
      </c>
      <c r="C24" t="n" s="9">
        <v>68.5</v>
      </c>
    </row>
    <row spans="1:3" r="25">
      <c r="A25" t="s" s="4">
        <v>74</v>
      </c>
      <c r="B25" t="n" s="9">
        <v>1060.5</v>
      </c>
      <c r="C25" t="n" s="9">
        <v>1030.8</v>
      </c>
    </row>
    <row spans="1:3" r="26">
      <c r="A26" t="s" s="3">
        <v>75</v>
      </c>
    </row>
    <row spans="1:3" r="27">
      <c r="A27" t="s" s="4">
        <v>76</v>
      </c>
      <c r="B27" t="n" s="5">
        <v>0</v>
      </c>
      <c r="C27" t="n" s="5">
        <v>0</v>
      </c>
    </row>
    <row spans="1:3" r="28">
      <c r="A28" t="s" s="4">
        <v>77</v>
      </c>
      <c r="B28" t="n" s="9">
        <v>758.2</v>
      </c>
      <c r="C28" t="n" s="9">
        <v>758.2</v>
      </c>
    </row>
    <row spans="1:3" r="29">
      <c r="A29" t="s" s="4">
        <v>78</v>
      </c>
      <c r="B29" t="n" s="9">
        <v>852.9</v>
      </c>
      <c r="C29" t="n" s="9">
        <v>815.2</v>
      </c>
    </row>
    <row spans="1:3" r="30">
      <c r="A30" t="s" s="4">
        <v>79</v>
      </c>
      <c r="B30" t="n" s="5">
        <v>4</v>
      </c>
      <c r="C30" t="n" s="9">
        <v>3.9</v>
      </c>
    </row>
    <row spans="1:3" r="31">
      <c r="A31" t="s" s="4">
        <v>80</v>
      </c>
      <c r="B31" t="n" s="9">
        <v>16.9</v>
      </c>
      <c r="C31" t="n" s="9">
        <v>17.9</v>
      </c>
    </row>
    <row spans="1:3" r="32">
      <c r="A32" t="s" s="4">
        <v>81</v>
      </c>
      <c r="B32" t="n" s="9">
        <v>-174.2</v>
      </c>
      <c r="C32" t="n" s="5">
        <v>-162</v>
      </c>
    </row>
    <row spans="1:3" r="33">
      <c r="A33" t="s" s="4">
        <v>82</v>
      </c>
      <c r="B33" t="n" s="9">
        <v>-718.2</v>
      </c>
      <c r="C33" t="n" s="9">
        <v>-654.5</v>
      </c>
    </row>
    <row spans="1:3" r="34">
      <c r="A34" t="s" s="4">
        <v>83</v>
      </c>
      <c r="B34" t="n" s="9">
        <v>739.6</v>
      </c>
      <c r="C34" t="n" s="9">
        <v>778.7</v>
      </c>
    </row>
    <row spans="1:3" r="35">
      <c r="A35" t="s" s="4">
        <v>84</v>
      </c>
      <c r="B35" t="n" s="8">
        <v>1800.1</v>
      </c>
      <c r="C35" t="n" s="8">
        <v>180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r="A1" t="s" s="1">
        <v>360</v>
      </c>
      <c r="B1" t="s" s="2">
        <v>1</v>
      </c>
    </row>
    <row spans="1:3" r="2">
      <c r="B2" t="s" s="2">
        <v>2</v>
      </c>
      <c r="C2" t="s" s="2">
        <v>23</v>
      </c>
    </row>
    <row spans="1:3" r="3">
      <c r="A3" t="s" s="3">
        <v>160</v>
      </c>
    </row>
    <row spans="1:3" r="4">
      <c r="A4" t="s" s="4">
        <v>361</v>
      </c>
      <c r="B4" t="s" s="4">
        <v>362</v>
      </c>
      <c r="C4" t="s" s="4">
        <v>363</v>
      </c>
    </row>
    <row spans="1:3" r="5">
      <c r="A5" t="s" s="4">
        <v>364</v>
      </c>
      <c r="B5" t="n" s="7">
        <v>18700000</v>
      </c>
    </row>
    <row spans="1:3" r="6">
      <c r="A6" t="s" s="4">
        <v>365</v>
      </c>
      <c r="B6" t="n" s="7">
        <v>2000000</v>
      </c>
    </row>
    <row spans="1:3" r="7">
      <c r="A7" t="s" s="4">
        <v>366</v>
      </c>
      <c r="B7" t="s" s="4">
        <v>367</v>
      </c>
    </row>
    <row spans="1:3" r="8">
      <c r="A8" t="s" s="4">
        <v>368</v>
      </c>
      <c r="B8" t="n" s="7">
        <v>1100000</v>
      </c>
    </row>
    <row spans="1:3" r="9">
      <c r="A9" t="s" s="4">
        <v>369</v>
      </c>
      <c r="B9" t="s" s="4">
        <v>3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r="A1" t="s" s="1">
        <v>371</v>
      </c>
      <c r="B1" t="s" s="2">
        <v>1</v>
      </c>
    </row>
    <row spans="1:4" r="2">
      <c r="B2" t="s" s="2">
        <v>2</v>
      </c>
      <c r="C2" t="s" s="2">
        <v>23</v>
      </c>
      <c r="D2" t="s" s="2">
        <v>372</v>
      </c>
    </row>
    <row spans="1:4" r="3">
      <c r="A3" t="s" s="3">
        <v>373</v>
      </c>
    </row>
    <row spans="1:4" r="4">
      <c r="A4" t="s" s="4">
        <v>25</v>
      </c>
      <c r="B4" t="n" s="7">
        <v>538</v>
      </c>
      <c r="C4" t="n" s="8">
        <v>596.5</v>
      </c>
    </row>
    <row spans="1:4" r="5">
      <c r="A5" t="s" s="4">
        <v>374</v>
      </c>
    </row>
    <row spans="1:4" r="6">
      <c r="A6" t="s" s="3">
        <v>373</v>
      </c>
    </row>
    <row spans="1:4" r="7">
      <c r="A7" t="s" s="4">
        <v>375</v>
      </c>
      <c r="D7" t="s" s="4">
        <v>376</v>
      </c>
    </row>
    <row spans="1:4" r="8">
      <c r="A8" t="s" s="4">
        <v>25</v>
      </c>
      <c r="B8" t="n" s="7">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t="s" s="1">
        <v>85</v>
      </c>
      <c r="B1" t="s" s="2">
        <v>2</v>
      </c>
      <c r="C1" t="s" s="2">
        <v>50</v>
      </c>
    </row>
    <row spans="1:3" r="2">
      <c r="A2" t="s" s="3">
        <v>86</v>
      </c>
    </row>
    <row spans="1:3" r="3">
      <c r="A3" t="s" s="4">
        <v>87</v>
      </c>
      <c r="B3" t="n" s="8">
        <v>5.9</v>
      </c>
      <c r="C3" t="n" s="8">
        <v>6.7</v>
      </c>
    </row>
    <row spans="1:3" r="4">
      <c r="A4" t="s" s="4">
        <v>88</v>
      </c>
      <c r="B4" t="n" s="7">
        <v>1</v>
      </c>
      <c r="C4" t="n" s="7">
        <v>1</v>
      </c>
    </row>
    <row spans="1:3" r="5">
      <c r="A5" t="s" s="4">
        <v>89</v>
      </c>
      <c r="B5" t="n" s="5">
        <v>1000000</v>
      </c>
      <c r="C5" t="n" s="5">
        <v>1000000</v>
      </c>
    </row>
    <row spans="1:3" r="6">
      <c r="A6" t="s" s="4">
        <v>90</v>
      </c>
      <c r="B6" t="n" s="5">
        <v>0</v>
      </c>
      <c r="C6" t="n" s="5">
        <v>0</v>
      </c>
    </row>
    <row spans="1:3" r="7">
      <c r="A7" t="s" s="4">
        <v>91</v>
      </c>
      <c r="B7" t="n" s="7">
        <v>5</v>
      </c>
      <c r="C7" t="n" s="7">
        <v>5</v>
      </c>
    </row>
    <row spans="1:3" r="8">
      <c r="A8" t="s" s="4">
        <v>92</v>
      </c>
      <c r="B8" t="n" s="5">
        <v>240000000</v>
      </c>
      <c r="C8" t="n" s="5">
        <v>240000000</v>
      </c>
    </row>
    <row spans="1:3" r="9">
      <c r="A9" t="s" s="4">
        <v>93</v>
      </c>
      <c r="B9" t="n" s="5">
        <v>151643194</v>
      </c>
      <c r="C9" t="n" s="5">
        <v>151643194</v>
      </c>
    </row>
    <row spans="1:3" r="10">
      <c r="A10" t="s" s="4">
        <v>94</v>
      </c>
      <c r="B10" t="n" s="5">
        <v>19005519</v>
      </c>
      <c r="C10" t="n" s="5">
        <v>170449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5</v>
      </c>
      <c r="B1" t="s" s="2">
        <v>1</v>
      </c>
    </row>
    <row spans="1:3" r="2">
      <c r="B2" t="s" s="2">
        <v>2</v>
      </c>
      <c r="C2" t="s" s="2">
        <v>23</v>
      </c>
    </row>
    <row spans="1:3" r="3">
      <c r="A3" t="s" s="3">
        <v>96</v>
      </c>
    </row>
    <row spans="1:3" r="4">
      <c r="A4" t="s" s="4">
        <v>34</v>
      </c>
      <c r="B4" t="n" s="8">
        <v>38.5</v>
      </c>
      <c r="C4" t="n" s="8">
        <v>55.9</v>
      </c>
    </row>
    <row spans="1:3" r="5">
      <c r="A5" t="s" s="3">
        <v>97</v>
      </c>
    </row>
    <row spans="1:3" r="6">
      <c r="A6" t="s" s="4">
        <v>98</v>
      </c>
      <c r="B6" t="n" s="9">
        <v>18.6</v>
      </c>
      <c r="C6" t="n" s="9">
        <v>18.1</v>
      </c>
    </row>
    <row spans="1:3" r="7">
      <c r="A7" t="s" s="4">
        <v>99</v>
      </c>
      <c r="B7" t="n" s="9">
        <v>-6.5</v>
      </c>
      <c r="C7" t="n" s="9">
        <v>-26.6</v>
      </c>
    </row>
    <row spans="1:3" r="8">
      <c r="A8" t="s" s="4">
        <v>100</v>
      </c>
      <c r="B8" t="n" s="9">
        <v>-0.2</v>
      </c>
      <c r="C8" t="n" s="9">
        <v>-2.2</v>
      </c>
    </row>
    <row spans="1:3" r="9">
      <c r="A9" t="s" s="4">
        <v>101</v>
      </c>
      <c r="B9" t="n" s="9">
        <v>1.5</v>
      </c>
      <c r="C9" t="n" s="9">
        <v>1.6</v>
      </c>
    </row>
    <row spans="1:3" r="10">
      <c r="A10" t="s" s="4">
        <v>102</v>
      </c>
      <c r="B10" t="n" s="9">
        <v>-0.9</v>
      </c>
      <c r="C10" t="n" s="5">
        <v>-2</v>
      </c>
    </row>
    <row spans="1:3" r="11">
      <c r="A11" t="s" s="4">
        <v>103</v>
      </c>
      <c r="B11" t="n" s="9">
        <v>6.9</v>
      </c>
      <c r="C11" t="n" s="9">
        <v>4.5</v>
      </c>
    </row>
    <row spans="1:3" r="12">
      <c r="A12" t="s" s="4">
        <v>104</v>
      </c>
      <c r="B12" t="n" s="9">
        <v>57.9</v>
      </c>
      <c r="C12" t="n" s="9">
        <v>49.3</v>
      </c>
    </row>
    <row spans="1:3" r="13">
      <c r="A13" t="s" s="3">
        <v>105</v>
      </c>
    </row>
    <row spans="1:3" r="14">
      <c r="A14" t="s" s="4">
        <v>106</v>
      </c>
      <c r="B14" t="n" s="9">
        <v>-21.5</v>
      </c>
      <c r="C14" t="n" s="5">
        <v>-27</v>
      </c>
    </row>
    <row spans="1:3" r="15">
      <c r="A15" t="s" s="4">
        <v>107</v>
      </c>
      <c r="B15" t="n" s="5">
        <v>18</v>
      </c>
      <c r="C15" t="n" s="9">
        <v>45.5</v>
      </c>
    </row>
    <row spans="1:3" r="16">
      <c r="A16" t="s" s="4">
        <v>108</v>
      </c>
      <c r="B16" t="n" s="9">
        <v>-12.9</v>
      </c>
      <c r="C16" t="n" s="9">
        <v>-97.59999999999999</v>
      </c>
    </row>
    <row spans="1:3" r="17">
      <c r="A17" t="s" s="4">
        <v>109</v>
      </c>
      <c r="B17" t="n" s="9">
        <v>-16.4</v>
      </c>
      <c r="C17" t="n" s="9">
        <v>-79.09999999999999</v>
      </c>
    </row>
    <row spans="1:3" r="18">
      <c r="A18" t="s" s="3">
        <v>110</v>
      </c>
    </row>
    <row spans="1:3" r="19">
      <c r="A19" t="s" s="4">
        <v>111</v>
      </c>
      <c r="B19" t="n" s="5">
        <v>-68</v>
      </c>
      <c r="C19" t="n" s="9">
        <v>-134.3</v>
      </c>
    </row>
    <row spans="1:3" r="20">
      <c r="A20" t="s" s="4">
        <v>112</v>
      </c>
      <c r="B20" t="n" s="9">
        <v>-0.3</v>
      </c>
      <c r="C20" t="n" s="9">
        <v>-0.9</v>
      </c>
    </row>
    <row spans="1:3" r="21">
      <c r="A21" t="s" s="4">
        <v>113</v>
      </c>
      <c r="B21" t="n" s="9">
        <v>57.4</v>
      </c>
      <c r="C21" t="n" s="9">
        <v>88.7</v>
      </c>
    </row>
    <row spans="1:3" r="22">
      <c r="A22" t="s" s="4">
        <v>114</v>
      </c>
      <c r="B22" t="n" s="9">
        <v>-22.7</v>
      </c>
      <c r="C22" t="n" s="5">
        <v>-23</v>
      </c>
    </row>
    <row spans="1:3" r="23">
      <c r="A23" t="s" s="4">
        <v>100</v>
      </c>
      <c r="B23" t="n" s="9">
        <v>0.2</v>
      </c>
      <c r="C23" t="n" s="9">
        <v>2.2</v>
      </c>
    </row>
    <row spans="1:3" r="24">
      <c r="A24" t="s" s="4">
        <v>115</v>
      </c>
      <c r="B24" t="n" s="9">
        <v>1.1</v>
      </c>
      <c r="C24" t="n" s="9">
        <v>2.5</v>
      </c>
    </row>
    <row spans="1:3" r="25">
      <c r="A25" t="s" s="4">
        <v>116</v>
      </c>
      <c r="B25" t="n" s="9">
        <v>-32.3</v>
      </c>
      <c r="C25" t="n" s="9">
        <v>-64.8</v>
      </c>
    </row>
    <row spans="1:3" r="26">
      <c r="A26" t="s" s="4">
        <v>117</v>
      </c>
      <c r="B26" t="n" s="9">
        <v>-1.2</v>
      </c>
      <c r="C26" t="n" s="9">
        <v>-9.300000000000001</v>
      </c>
    </row>
    <row spans="1:3" r="27">
      <c r="A27" t="s" s="4">
        <v>118</v>
      </c>
      <c r="B27" t="n" s="5">
        <v>8</v>
      </c>
      <c r="C27" t="n" s="9">
        <v>-103.9</v>
      </c>
    </row>
    <row spans="1:3" r="28">
      <c r="A28" t="s" s="4">
        <v>119</v>
      </c>
      <c r="B28" t="n" s="9">
        <v>189.9</v>
      </c>
      <c r="C28" t="n" s="9">
        <v>296.4</v>
      </c>
    </row>
    <row spans="1:3" r="29">
      <c r="A29" t="s" s="4">
        <v>120</v>
      </c>
      <c r="B29" t="n" s="8">
        <v>197.9</v>
      </c>
      <c r="C29" t="n" s="8">
        <v>19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21</v>
      </c>
      <c r="B1" t="s" s="2">
        <v>1</v>
      </c>
    </row>
    <row spans="1:2" r="2">
      <c r="B2" t="s" s="2">
        <v>2</v>
      </c>
    </row>
    <row spans="1:2" r="3">
      <c r="A3" t="s" s="3">
        <v>122</v>
      </c>
    </row>
    <row spans="1:2" r="4">
      <c r="A4" t="s" s="4">
        <v>121</v>
      </c>
      <c r="B4" t="s"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55</v>
      </c>
      <c r="B1" t="s" s="2">
        <v>1</v>
      </c>
    </row>
    <row spans="1:2" r="2">
      <c r="B2" t="s" s="2">
        <v>2</v>
      </c>
    </row>
    <row spans="1:2" r="3">
      <c r="A3" t="s" s="3">
        <v>124</v>
      </c>
    </row>
    <row spans="1:2" r="4">
      <c r="A4" t="s" s="4">
        <v>55</v>
      </c>
      <c r="B4" t="s"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Inventories</vt:lpstr>
      <vt:lpstr>Accounting For Stock-Based Comp</vt:lpstr>
      <vt:lpstr>Net Earnings Per Share</vt:lpstr>
      <vt:lpstr>Shareholders' Equity</vt:lpstr>
      <vt:lpstr>Accumulated Other Comprehensive</vt:lpstr>
      <vt:lpstr>Segment Reporting</vt:lpstr>
      <vt:lpstr>Goodwill And Other Intangible A</vt:lpstr>
      <vt:lpstr>Guarantees</vt:lpstr>
      <vt:lpstr>Warranty</vt:lpstr>
      <vt:lpstr>Employee Benefit Plans</vt:lpstr>
      <vt:lpstr>Fair Values</vt:lpstr>
      <vt:lpstr>Commitments And Contingencies</vt:lpstr>
      <vt:lpstr>Income Taxes</vt:lpstr>
      <vt:lpstr>Acquisitions</vt:lpstr>
      <vt:lpstr>Inventories (Tables)</vt:lpstr>
      <vt:lpstr>Accounting For Stock-Based Co24</vt:lpstr>
      <vt:lpstr>Net Earnings Per Share (Tables)</vt:lpstr>
      <vt:lpstr>Accumulated Other Comprehensi26</vt:lpstr>
      <vt:lpstr>Segment Reporting (Tables)</vt:lpstr>
      <vt:lpstr>Goodwill And Other Intangible28</vt:lpstr>
      <vt:lpstr>Warranty (Tables)</vt:lpstr>
      <vt:lpstr>Employee Benefit Plans (Tables)</vt:lpstr>
      <vt:lpstr>Fair Values (Tables)</vt:lpstr>
      <vt:lpstr>Inventories (Details)</vt:lpstr>
      <vt:lpstr>Accounting For Stock-Based Co33</vt:lpstr>
      <vt:lpstr>Accounting For Stock-Based Co34</vt:lpstr>
      <vt:lpstr>Accounting For Stock-Based Co35</vt:lpstr>
      <vt:lpstr>Net Earnings Per Share (Narrati</vt:lpstr>
      <vt:lpstr>Net Earnings Per Share (Schedul</vt:lpstr>
      <vt:lpstr>Shareholders' Equity (Narrative</vt:lpstr>
      <vt:lpstr>Accumulated Other Comprehensi39</vt:lpstr>
      <vt:lpstr>Segment Reporting (Narrative) (</vt:lpstr>
      <vt:lpstr>Segment Reporting (Summary Of S</vt:lpstr>
      <vt:lpstr>Goodwill And Other Intangible42</vt:lpstr>
      <vt:lpstr>Goodwill And Other Intangible43</vt:lpstr>
      <vt:lpstr>Guarantees (Details)</vt:lpstr>
      <vt:lpstr>Warranty (Details)</vt:lpstr>
      <vt:lpstr>Employee Benefit Plans (Narrati</vt:lpstr>
      <vt:lpstr>Employee Benefit Plans (Compone</vt:lpstr>
      <vt:lpstr>Fair Values (Narrative) (Detail</vt:lpstr>
      <vt:lpstr>Fair Values (Fair Value Of Outs</vt:lpstr>
      <vt:lpstr>Income Taxes (Details)</vt:lpstr>
      <vt:lpstr>Acquisition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6:40:36Z</dcterms:created>
  <dcterms:modified xmlns:dcterms="http://purl.org/dc/terms/" xmlns:xsi="http://www.w3.org/2001/XMLSchema-instance" xsi:type="dcterms:W3CDTF">2015-12-04T16:40:36Z</dcterms:modified>
  <dc:title xmlns:dc="http://purl.org/dc/elements/1.1/">Untitled</dc:title>
  <dc:description xmlns:dc="http://purl.org/dc/elements/1.1/"/>
  <dc:subject xmlns:dc="http://purl.org/dc/elements/1.1/"/>
  <cp:keywords/>
  <cp:category/>
</cp:coreProperties>
</file>